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usiness" sheetId="8" r:id="rId8"/>
    <s:sheet name="Liquidity" sheetId="9" r:id="rId9"/>
    <s:sheet name="Basis of Presentation" sheetId="10" r:id="rId10"/>
    <s:sheet name="Acquisitions" sheetId="11" r:id="rId11"/>
    <s:sheet name="Goodwill and Intangible Assets " sheetId="12" r:id="rId12"/>
    <s:sheet name="Concentrations" sheetId="13" r:id="rId13"/>
    <s:sheet name="Net Loss Per Common Share" sheetId="14" r:id="rId14"/>
    <s:sheet name="Debt" sheetId="15" r:id="rId15"/>
    <s:sheet name="Shareholders' Equity" sheetId="16" r:id="rId16"/>
    <s:sheet name="Commitments and Contingencies" sheetId="17" r:id="rId17"/>
    <s:sheet name="Related Parties" sheetId="18" r:id="rId18"/>
    <s:sheet name="Employee Benefit Plans" sheetId="19" r:id="rId19"/>
    <s:sheet name="Stock-based Compensation" sheetId="20" r:id="rId20"/>
    <s:sheet name="Income Taxes" sheetId="21" r:id="rId21"/>
    <s:sheet name="Other (Expense) Income - Net" sheetId="22" r:id="rId22"/>
    <s:sheet name="Fair Value of Financial Instrum" sheetId="23" r:id="rId23"/>
    <s:sheet name="Subsequent Event" sheetId="24" r:id="rId24"/>
    <s:sheet name="Acquisitions (Tables)" sheetId="25" r:id="rId25"/>
    <s:sheet name="Goodwill and Intangible Asset26" sheetId="26" r:id="rId26"/>
    <s:sheet name="Concentrations (Tables)" sheetId="27" r:id="rId27"/>
    <s:sheet name="Net Loss Per Common Share (Tabl" sheetId="28" r:id="rId28"/>
    <s:sheet name="Debt (Tables)" sheetId="29" r:id="rId29"/>
    <s:sheet name="Commitments and Contingencies (" sheetId="30" r:id="rId30"/>
    <s:sheet name="Stock-based Compensation (Table" sheetId="31" r:id="rId31"/>
    <s:sheet name="Other (Expense) Income - Net (T" sheetId="32" r:id="rId32"/>
    <s:sheet name="Fair Value of Financial Instr33" sheetId="33" r:id="rId33"/>
    <s:sheet name="Organization and Business (Deta" sheetId="34" r:id="rId34"/>
    <s:sheet name="Liquidity (Details Narrative)" sheetId="35" r:id="rId35"/>
    <s:sheet name="Acquisitions (Details Narrative" sheetId="36" r:id="rId36"/>
    <s:sheet name="Acquisitions - Schedule of Busi" sheetId="37" r:id="rId37"/>
    <s:sheet name="Acquisitions - Business Acquisi" sheetId="38" r:id="rId38"/>
    <s:sheet name="Goodwill and Intangible Asset39" sheetId="39" r:id="rId39"/>
    <s:sheet name="Goodwill and Intangible Asset40" sheetId="40" r:id="rId40"/>
    <s:sheet name="Goodwill and Intangible Asset41" sheetId="41" r:id="rId41"/>
    <s:sheet name="Goodwill and Intangible Asset42" sheetId="42" r:id="rId42"/>
    <s:sheet name="Concentrations (Details Narrati" sheetId="43" r:id="rId43"/>
    <s:sheet name="Concentrations - Schedule of Co" sheetId="44" r:id="rId44"/>
    <s:sheet name="Net Loss Per Common Share (Deta" sheetId="45" r:id="rId45"/>
    <s:sheet name="Net Loss Per Common Share - Sch" sheetId="46" r:id="rId46"/>
    <s:sheet name="Debt (Details Narrative)" sheetId="47" r:id="rId47"/>
    <s:sheet name="Debt - Schedule of Debt (Detail" sheetId="48" r:id="rId48"/>
    <s:sheet name="Debt - Schedule of Maturities o" sheetId="49" r:id="rId49"/>
    <s:sheet name="Shareholders' Equity (Details N" sheetId="50" r:id="rId50"/>
    <s:sheet name="Commitments and Contingencies51" sheetId="51" r:id="rId51"/>
    <s:sheet name="Commitments and Contingencies -" sheetId="52" r:id="rId52"/>
    <s:sheet name="Related Parties (Details Narrat" sheetId="53" r:id="rId53"/>
    <s:sheet name="Employee Benefit Plans (Details" sheetId="54" r:id="rId54"/>
    <s:sheet name="Stock-based Compensation (Detai" sheetId="55" r:id="rId55"/>
    <s:sheet name="Stock-based Compensation - Sche" sheetId="56" r:id="rId56"/>
    <s:sheet name="Stock-based Compensation - Disc" sheetId="57" r:id="rId57"/>
    <s:sheet name="Income Taxes (Details Narrative" sheetId="58" r:id="rId58"/>
    <s:sheet name="Other (expense) Income - Net - " sheetId="59" r:id="rId59"/>
    <s:sheet name="Fair Value of Financial Instr60" sheetId="60" r:id="rId60"/>
    <s:sheet name="Fair Value of Financial Instr61" sheetId="61" r:id="rId61"/>
    <s:sheet name="Subsequent Event (Details Narra" sheetId="62" r:id="rId62"/>
  </s:sheets>
  <s:definedNames/>
  <s:calcPr calcId="124519" calcMode="auto" fullCalcOnLoad="1"/>
</s:workbook>
</file>

<file path=xl/sharedStrings.xml><?xml version="1.0" encoding="utf-8"?>
<sst xmlns="http://schemas.openxmlformats.org/spreadsheetml/2006/main" uniqueCount="509">
  <si>
    <t>Document and Entity Information - shares</t>
  </si>
  <si>
    <t>9 Months Ended</t>
  </si>
  <si>
    <t>Sep. 30, 2016</t>
  </si>
  <si>
    <t>Nov. 04, 2016</t>
  </si>
  <si>
    <t>Document And Entity Information</t>
  </si>
  <si>
    <t>Entity Registrant Name</t>
  </si>
  <si>
    <t>MEDICAL TRANSCRIPTION BILLING, CORP</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MTBC</t>
  </si>
  <si>
    <t>Document Fiscal Period Focus</t>
  </si>
  <si>
    <t>Q3</t>
  </si>
  <si>
    <t>Document Fiscal Year Focus</t>
  </si>
  <si>
    <t>Condensed Consolidated Balance Sheets - USD ($)</t>
  </si>
  <si>
    <t>Dec. 31, 2015</t>
  </si>
  <si>
    <t>CURRENT ASSETS:</t>
  </si>
  <si>
    <t>Cash</t>
  </si>
  <si>
    <t>Accounts receivable - net of allowance for doubtful accounts of $291,000 and $250,000 at September 30, 2016 and December 31, 2015, respectively</t>
  </si>
  <si>
    <t>Current assets - related party</t>
  </si>
  <si>
    <t>Prepaid expenses and other current assets</t>
  </si>
  <si>
    <t>Total current assets</t>
  </si>
  <si>
    <t>Property and equipment - net</t>
  </si>
  <si>
    <t>Intangible assets - net</t>
  </si>
  <si>
    <t>Goodwill</t>
  </si>
  <si>
    <t>Other assets</t>
  </si>
  <si>
    <t>TOTAL ASSETS</t>
  </si>
  <si>
    <t>CURRENT LIABILITIES:</t>
  </si>
  <si>
    <t>Accounts payable</t>
  </si>
  <si>
    <t>Accrued compensation</t>
  </si>
  <si>
    <t>Accrued expenses</t>
  </si>
  <si>
    <t>Deferred rent (current portion)</t>
  </si>
  <si>
    <t>Deferred revenue (current portion)</t>
  </si>
  <si>
    <t>Accrued liability to related party</t>
  </si>
  <si>
    <t>Borrowings under line of credit</t>
  </si>
  <si>
    <t>Current portion of long-term debt</t>
  </si>
  <si>
    <t>Notes payable - other (current portion)</t>
  </si>
  <si>
    <t>Contingent consideration (current portion)</t>
  </si>
  <si>
    <t>Dividend payable</t>
  </si>
  <si>
    <t>Total current liabilities</t>
  </si>
  <si>
    <t>Long - term debt, net of discount and debt issuance costs</t>
  </si>
  <si>
    <t>Notes payable - other</t>
  </si>
  <si>
    <t>Deferred rent</t>
  </si>
  <si>
    <t>Deferred revenue</t>
  </si>
  <si>
    <t>Contingent consideration</t>
  </si>
  <si>
    <t>Deferred tax liability</t>
  </si>
  <si>
    <t>Total liabilities</t>
  </si>
  <si>
    <t>COMMITMENTS AND CONTINGENCIES (Note 10)</t>
  </si>
  <si>
    <t xml:space="preserve"> </t>
  </si>
  <si>
    <t>SHAREHOLDERS' EQUITY:</t>
  </si>
  <si>
    <t>Preferred stock, par value $0.001 per share - authorized 2,000,000 and 1,000,000 shares at September 30, 2016 and December 31, 2015, respectively; issued and outstanding 294,656 and 231,616 shares at September 30, 2016 and December 31, 2015, respectively</t>
  </si>
  <si>
    <t>Common stock, $0.001 par value - authorized 19,000,000 shares; issued 10,789,019 and 10,345,351 shares at September 30, 2016 and December 31, 2015, respectively; outstanding, 10,046,745 and 10,244,013 shares at September 30, 2016 and December 31, 2015, respectively</t>
  </si>
  <si>
    <t>Additional paid-in capital</t>
  </si>
  <si>
    <t>Accumulated deficit</t>
  </si>
  <si>
    <t>Accumulated other comprehensive loss</t>
  </si>
  <si>
    <t>Less: 742,274 and 101,338 common shares held in treasury, at cost at September 30, 2016 and December 31, 2015, respectively</t>
  </si>
  <si>
    <t>Total shareholders' equity</t>
  </si>
  <si>
    <t>TOTAL LIABILITIES AND SHAREHOLDERS' EQUITY</t>
  </si>
  <si>
    <t>Condensed Consolidated Balance Sheets (Parenthetical) - USD ($)</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t>
  </si>
  <si>
    <t>3 Months Ended</t>
  </si>
  <si>
    <t>Sep. 30, 2015</t>
  </si>
  <si>
    <t>Income Statement [Abstract]</t>
  </si>
  <si>
    <t>NET REVENUE</t>
  </si>
  <si>
    <t>OPERATING EXPENSES:</t>
  </si>
  <si>
    <t>Direct operating costs</t>
  </si>
  <si>
    <t>Selling and marketing</t>
  </si>
  <si>
    <t>General and administrative</t>
  </si>
  <si>
    <t>Research and development</t>
  </si>
  <si>
    <t>Change in contingent consideration</t>
  </si>
  <si>
    <t>Depreciation and amortization</t>
  </si>
  <si>
    <t>Total operating expenses</t>
  </si>
  <si>
    <t>OPERATING LOSS</t>
  </si>
  <si>
    <t>OTHER:</t>
  </si>
  <si>
    <t>Interest income</t>
  </si>
  <si>
    <t>Interest expense</t>
  </si>
  <si>
    <t>Other (expense) income - net</t>
  </si>
  <si>
    <t>LOSS BEFORE INCOME TAXES</t>
  </si>
  <si>
    <t>Income tax provision (benefit)</t>
  </si>
  <si>
    <t>NET LOSS</t>
  </si>
  <si>
    <t>Preferred stock dividend</t>
  </si>
  <si>
    <t>NET LOSS ATTRIBUTABLE TO COMMON SHAREHOLDERS</t>
  </si>
  <si>
    <t>Loss per common share:</t>
  </si>
  <si>
    <t>Basic and diluted loss per share</t>
  </si>
  <si>
    <t>Weighted-average basic and diluted shares outstanding</t>
  </si>
  <si>
    <t>Condensed Consolidated Statements of Comprehensive Loss (Unaudited) - USD ($)</t>
  </si>
  <si>
    <t>Statement of Comprehensive Income [Abstract]</t>
  </si>
  <si>
    <t>OTHER COMPREHENSIVE INCOME (LOSS), NET OF TAX</t>
  </si>
  <si>
    <t>Foreign currency translation adjustment (a)</t>
  </si>
  <si>
    <t>[1]</t>
  </si>
  <si>
    <t>COMPREHENSIVE LOSS</t>
  </si>
  <si>
    <t>No tax effect has been recorded as the Company recorded a valuation allowance against the tax benefit from its foreign currency translation adjustments.</t>
  </si>
  <si>
    <t>Condensed Consolidated Statement of Shareholders' Equity (Unaudited) - 9 months ended Sep. 30, 2016 - USD ($)</t>
  </si>
  <si>
    <t>Preferred Stock [Member]</t>
  </si>
  <si>
    <t>Common Stock [Member]</t>
  </si>
  <si>
    <t>Additional Paid-In Capital [Member]</t>
  </si>
  <si>
    <t>Accumulated Deficit [Member]</t>
  </si>
  <si>
    <t>Accumulated Other Comprehensive (Loss)/Income [Member]</t>
  </si>
  <si>
    <t>Treasury (Common) Stock [Member]</t>
  </si>
  <si>
    <t>Total</t>
  </si>
  <si>
    <t>Balance at Dec. 31, 2015</t>
  </si>
  <si>
    <t>Balance, shares at Dec. 31, 2015</t>
  </si>
  <si>
    <t>Net loss</t>
  </si>
  <si>
    <t>Foreign currency translation adjustment</t>
  </si>
  <si>
    <t>Restricted stock and RSUs vested</t>
  </si>
  <si>
    <t>Restricted stock and RSUs vested, shares</t>
  </si>
  <si>
    <t>Common stock warrants issued</t>
  </si>
  <si>
    <t>Stock-based compensation, net of cash settlements</t>
  </si>
  <si>
    <t>Issuance of preferred stock, net of fees and expenses</t>
  </si>
  <si>
    <t>Issuance of preferred stock, net of fees and expenses, shares</t>
  </si>
  <si>
    <t>Purchase of common stock</t>
  </si>
  <si>
    <t>Preferred stock dividends</t>
  </si>
  <si>
    <t>Shares issued under customer loyalty program</t>
  </si>
  <si>
    <t>Balance at Sep. 30, 2016</t>
  </si>
  <si>
    <t>Balance, shares at Sep. 30, 2016</t>
  </si>
  <si>
    <t>Condensed Consolidated Statements of Cash Flows (Unaudited) - USD ($)</t>
  </si>
  <si>
    <t>OPERATING ACTIVITIES:</t>
  </si>
  <si>
    <t>Adjustments to reconcile net loss to net cash used in operating activities:</t>
  </si>
  <si>
    <t>Provision for doubtful accounts</t>
  </si>
  <si>
    <t>Foreign exchange loss (gain)</t>
  </si>
  <si>
    <t>Interest accretion on debt</t>
  </si>
  <si>
    <t>Stock-based compensation expense</t>
  </si>
  <si>
    <t>Acquisition settlements</t>
  </si>
  <si>
    <t>Changes in operating assets and liabilities:</t>
  </si>
  <si>
    <t>Accounts receivable</t>
  </si>
  <si>
    <t>Accounts payable and other liabilities</t>
  </si>
  <si>
    <t>Net cash used in operating activities</t>
  </si>
  <si>
    <t>INVESTING ACTIVITIES:</t>
  </si>
  <si>
    <t>Capital expenditures</t>
  </si>
  <si>
    <t>Cash paid for acquisitions</t>
  </si>
  <si>
    <t>Net cash used in investing activities</t>
  </si>
  <si>
    <t>FINANCING ACTIVITIES:</t>
  </si>
  <si>
    <t>Contingent consideration payments</t>
  </si>
  <si>
    <t>Proceeds from note payable to majority shareholder</t>
  </si>
  <si>
    <t>Repayments of note payable to majority shareholder</t>
  </si>
  <si>
    <t>Proceeds from long term debt, net of costs</t>
  </si>
  <si>
    <t>Repayments of notes payable - other</t>
  </si>
  <si>
    <t>Proceeds from issuance of preferred stock, net of costs</t>
  </si>
  <si>
    <t>Proceeds from line of credit</t>
  </si>
  <si>
    <t>Repayments of line of credit</t>
  </si>
  <si>
    <t>Registration statement and bank costs</t>
  </si>
  <si>
    <t>Preferred stock dividends paid</t>
  </si>
  <si>
    <t>Purchase of common shares</t>
  </si>
  <si>
    <t>Net cash provided by financing activities</t>
  </si>
  <si>
    <t>EFFECT OF EXCHANGE RATE CHANGES ON CASH</t>
  </si>
  <si>
    <t>NET (DECREASE) INCREASE IN CASH</t>
  </si>
  <si>
    <t>CASH - Beginning of the period</t>
  </si>
  <si>
    <t>CASH - End of period</t>
  </si>
  <si>
    <t>SUPPLEMENTAL NONCASH INVESTING AND FINANCING ACTIVITIES:</t>
  </si>
  <si>
    <t>Vehicle financing obtained</t>
  </si>
  <si>
    <t>Contingent consideration resulting from acquisitions</t>
  </si>
  <si>
    <t>Dividends declared, not paid</t>
  </si>
  <si>
    <t>Purchase of prepaid insurance through assumption of note</t>
  </si>
  <si>
    <t>SUPPLEMENTAL INFORMATION - Cash paid during the period for:</t>
  </si>
  <si>
    <t>Income taxes</t>
  </si>
  <si>
    <t>Interest</t>
  </si>
  <si>
    <t>Organization and Business</t>
  </si>
  <si>
    <t>Organization, Consolidation and Presentation of Financial Statements [Abstract]</t>
  </si>
  <si>
    <t>1.
Organization and Business Medical Transcription Billing, Corp.
(and together with its subsidiaries, “MTBC” or the “Company”) is a healthcare information technology company
that offers an integrated suite of proprietary electronic health records and practice management solutions, together with related
business services, to healthcare providers. The Company’s integrated services are designed to help customers increase revenues,
streamline workflows and make better business and clinical decisions, while reducing administrative burdens and operating costs.
The Company’s services include full-scale revenue cycle management, electronic health records and other technology-driven
practice management services for private and hospital-employed healthcare providers. MTBC has its corporate offices in Somerset,
New Jersey and its main operating facilities in Islamabad, Pakistan and Bagh, Pakistan. The Company also has a wholly-owned subsidiary
in Poland and small offices in 4 other states. MTBC was founded in 1999 and incorporated
under the laws of the State of Delaware in 2001. MTBC Private Limited (or “MTBC Pvt. Ltd.”) is a majority-owned subsidiary
of MTBC based in Pakistan and was founded in 2004. MTBC owns 99.99% of the authorized outstanding shares of MTBC Pvt. Ltd. and
the remaining 0.01% of the shares of MTBC Pvt. Ltd. is owned by the founder and chief executive officer of MTBC. MTBC-Europe Sp.
z.o.o. (or “MTBC-Europe”) is a wholly-owned subsidiary of MTBC based in Poland and was founded in 2015. Effective September 23, 2016, the Company
formed a new wholly-owned subsidiary, MTBC Acquisition, Corp. (or “MAC”) in connection with an acquisition.</t>
  </si>
  <si>
    <t>Liquidity</t>
  </si>
  <si>
    <t>Liquidity [Abstract]</t>
  </si>
  <si>
    <t>2. LIQUIDITY The Company generated net losses before
tax of $4.6 million for the nine months ended September 30, 2016, and $1.4 million for the three months ended September 30, 2016.
Net cash used in operating activities was $494,000 for the nine months ended September 30, 2016. The Company continues to reduce
expenses, with the goal of generating positive cash flow from operations. The Company has a credit facility with
Opus Bank (Opus) established in the third quarter of 2015, which provides additional liquidity. The credit facility
includes term loans plus a line of credit that have a combined borrowing limit of $10 million, all of which were fully utilized
as of September 30, 2016. The term loans expire September 1, 2019 and the line of credit expires September 1, 2018 unless renewed.
The Company relies on the term loans and line of credit for working capital purposes. (See Note 8.) The Company completed a preferred stock
offering in November 2015 and raised approximately $4.7 million after expenses. An additional preferred stock offering was completed
in July, 2016, which raised approximately $1.3 million after expenses. The preferred stock is redeemable at the Companys
option after five years, and is not subject to conversion, mandatory redemption or sinking fund provisions. The Company had a current cash balance
of $7.1 million at September 30, 2016. In October, as a result of the MediGain acquisition, the Company made the initial $2 million
payment. The Company is preparing to file a Form S-1 to sell additional Series A Preferred Stock to fund the remaining $5 million
unsecured payment related to the MediGain acquisition (See Note17.) Upon completion of this offering, we believe we will have
sufficient cash to meet our working capital and capital expenditures requirements for at least the next 12 months. Although MTBC
believes there will be sufficient investor interest and is confident in its ability to raise adequate capital, there is no assurance
that the Companys anticipated preferred stock offering will be successful or raise sufficient funds. In the event the Company
is not able to raise sufficient funds in time to make the payment in January, 2017, then we will seek other sources of financing.</t>
  </si>
  <si>
    <t>Basis of Presentation</t>
  </si>
  <si>
    <t xml:space="preserve">3. BASIS OF PRESENTATION The accompanying unaudited condensed
consolidated financial statements have been prepared in accordance with accounting principles generally accepted in the United
States of America (“GAAP”) for interim financial reporting and as required by Regulation S-X, Rule 10-01. Accordingly,
they do not include all of the information and not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September 30,
2016, the results of operations for the three and nine months ended September 30, 2016 and 2015 and cash flows for the nine months
ended September 30, 2016 and 2015. The results of operations for the three and nine months ended September 30, 2016 and 2015 are
not necessarily indicative of the results to be expected for the full year. When preparing financial statements in conformity with
GAAP, we must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significantly from those estimates. The condensed consolidated balance sheet
as of December 31, 2015 was derived from our audited consolidated financial statements. The accompanying unaudited condensed consolidated
financial statements and notes thereto should be read in conjunction with the audited consolidated financial statements for the
year ended December 31, 2015, which are included in the Company’s Annual Report on Form 10-K, filed with the SEC on March
24, 2016. Recent Accounting Pronouncements In May 2014, the FASB issued Accounting
Standards Update (“ASU”) No. 2014-09 , Revenue from Contracts with Customers, In August 2014, the FASB issued ASU
No. 2014-15, Presentation of Financial Statements-Going Concern (Subtopic 205-40): Disclosure of Uncertainties about an Entity’s
Ability to Continue as a Going Concern, In November 2015, the FASB issued ASU
No. 2015-17, Balance Sheet Classification of Deferred Taxes In February 2016, the FASB issued ASU
No. 2016-02, Leases In March 2016, the Financial Accounting
Standards Board, or FASB, issued ASU 2016-09, Improvements to Employee Share-Based Payment Accounting In August 2016, the FASB issued ASU
No. 2016-15, Statement of Cash Flows: Classification of Certain Cash Receipts and Cash Payments </t>
  </si>
  <si>
    <t>Acquisitions</t>
  </si>
  <si>
    <t>Business Combinations [Abstract]</t>
  </si>
  <si>
    <t>4.
ACQUISITIONS 2016 Acquisitions Effective July 1, 2016, (the “WFS
Closing Date”), the Company entered into an Asset Purchase Agreement (“APA”) with WFS Services, Inc., (“WFS”)
a New Jersey corporation, pursuant to which the Company purchased substantially all of the assets of WFS. The acquisition has been
accounted for as a business combination. In accordance with the WFS APA, the Company did not pay any initial cash consideration
on the WFS Closing Date but will make monthly payments of $5,000 for three years beginning July, 2016 subject to proportionate
adjustment if annualized revenues decrease below a threshold specified in the APA. In addition, each quarter the Company will pay
WFS fifty percent (50%) of Adjusted EBITDA, as defined in the WFS APA, generated from the WFS customer accounts acquired for three
years. The aggregate preliminary purchase price of WFS was determined to be $298,000, which was recorded as contingent consideration. On May 2, 2016, (the “RMB Closing
Date”), the Company entered into an APA with Renaissance Medical Billing, LLC (“RMB”), a Tennessee limited liability
company, pursuant to which the Company purchased substantially all of the assets of RMB. The acquisition has been accounted for
as a business combination. In accordance with the RMB APA, the Company paid $175,000 in initial cash consideration (“RMB
Initial Payment”), on the RMB Closing Date. In addition, the Company will pay RMB twenty-seven percent (27%) of the revenue
earned and received from the acquired RMB accounts for three years, less the RMB Initial Payment which will be deducted in full
from the required payments (the “RMB Installment Payments”) before any additional payment is made to the seller. The
RMB Installment Payments are paid quarterly which commenced July, 2016. The aggregate preliminary purchase price for RMB was $325,000
which consisted of cash of $175,000 and contingent consideration of $150,000. On February 15, 2016 (the “GCB
Closing Date”), the Company entered into an APA with Gulf Coast Billing Inc., (“GCB”) a Texas corporation and
a revenue cycle management company, pursuant to which the Company purchased substantially all of the assets of GCB. The acquisition
has been accounted for as a business combination. The aggregate final purchase price for GCB was $1,480,000 which consisted of
cash of $1,250,000 and contingent consideration of $230,000. In accordance with the terms of the
GCB APA, the Company paid $1,250,000 in initial cash consideration (“GCB Initial Payment”), on the GCB Closing Date.
In addition, the Company will pay GCB twenty-eight percent (28%) of the gross fees earned and received by the Company from the
acquired GCB customers for three (3) years, less a quarterly credit equal to 1/12 th The above acquisitions added a significant
number of clients to the Company’s customer base and, similar to previous acquisitions, broadened the Company’s presence
in the healthcare information technology industry through geographic expansion of its customer base and by increasing available
customer relationship resources and specialized trained staff. The Company engaged a third-party valuation
specialist to assist the Company in valuing the assets acquired from GCB and RMB. The purchase price allocation for WFS was performed
by the Company. The following table summarizes the purchase price allocation. Allocation of Purchase Price:
GCB RMB* WFS*
Customer relationships $ 1,100,000 $ 190,000 $ 265,000
Goodwill 344,000 135,000 23,000
Non-compete agreement 20,000 - 10,000
Tangible assets 16,000 - -
$ 1,480,000 $ 325,000 $ 298,000 *represents the preliminary purchase
price allocation The weighted-average amortization period
of the acquired intangible assets is 3 years. Revenues earned from GCB were approximately
$433,000 and $1,362,000 during the three and nine months ended September 30, 2016, respectively. Revenues earned from RMB were
approximately $200,000 and $318,000 during the three and nine months ended September 30, 2016, respectively. Revenues earned from
WFS were approximately $636,000 for the three and nine months ended September 30, 2016. The goodwill from the GCB, RMB and WFS
acquisitions, (collectively the “2016 Acquisitions”), is deductible ratably for income tax purposes over 15 years and
represents the Company’s ability to have a local presence in several markets throughout the United States and the further
ability to expand in those markets. 2015 Acquisitions On July 10, 2015, the Company entered
into an APA with SoftCare Solutions, Inc., a Nevada corporation, which is the U.S. subsidiary of QHR Corporation (“QHR”),
a publicly traded, Canada-based healthcare technology company. Pursuant to the SoftCare APA, the Company purchased substantially
all of the assets of the RCM division of QHR Technologies, Inc. which represents SoftCare’s clearinghouse, electronic data
interchange and billing divisions (collectively “SoftCare”). The acquisition was accounted for as a business combination. The Company made an initial payment
of $21,888 for SoftCare, which represented 5% of the trailing twelve months’ revenue from the customers of SoftCare (the
“Acquired Customers”) less assumed liabilities totaling $58,127. In addition, on a semiannual basis for three years,
the Company will pay QHR 30% of the gross fees earned and collected from the Acquired Customers (the “Revenue Share Payment”).
The Company’s obligation to make Revenue Share Payments is contingent upon achieving positive cash flow from SoftCare, as
defined in the SoftCare APA. Additionally, after 36 months, the Company will pay QHR an amount equal to 5% of the gross fees earned
and received by the Company from the Acquired Customers during the 12 month period beginning on the second anniversary of the closing
date of July 10, 2015. The aggregate purchase price of $705,248 consisted of cash of $21,888, deferred revenue of $58,127 and contingent
consideration of $625,233. On August 31, 2015, the Company completed
the acquisition of customer contracts from Jesjam Holdings, LLC, doing business as Med Tech Professional Billing (“Med Tech”),
a revenue cycle management company. The acquisition was accounted for as a business combination. Per the terms of the purchase
agreement, the consideration is equal to 5% of gross fees that were earned by Med Tech during the 12 month period immediately preceding
the closing date of August 31, 2015 plus 20% of gross fees that will be collected on or before the 60th day following the end of
the term for services rendered by the Company to clients during the three year period commencing on the closing date, plus 5% of
gross fees that are earned and received by the Company from clients during the 12 month period commencing on the second anniversary
of the closing date subject to adjustments to the purchase price. The aggregate purchase price estimate for Med Tech was $302,610
which consisted of cash of $39,316 and contingent consideration of $263,294. Revenues earned from the SoftCare and
Med Tech acquisitions, (collectively the “2015 Acquisitions”) were approximately $337,000 and $1,392,000 during the
three and nine months ended September 30, 2016, respectively, and approximately $450,000 during the three and nine months ended
September 30, 2015. 2014 Acquisitions On July 28, 2014, the Company completed
the acquisition of three revenue cycle management companies, Omni Medical Billing Services, LLC (“Omni”), Practicare
Medical Management, Inc. (“Practicare”) and CastleRock Solutions, Inc. (“CastleRock”), and (collectively
the “2014 Acquisitions”). The 2014, 2015 and 2016 Acquisitions are collectively referred to as the (“Acquisitions”). Under each purchase agreement for the
2014 Acquisitions, the Company was required to issue or entitled to cancel shares issued in the event acquired customer revenues
for the 12 months following the closing of the acquisition are above or below a specified threshold. As of September 30, 2016,
only 248,625 shares due to Practicare remain unresolved and those shares continue to be held in escrow. Pro forma financial information The unaudited pro forma information
below represents condensed consolidated results of operations as if the acquisitions of SoftCare, GCB, RMB and WFS occurred on
January 1, 2015. The results of operations of Med Tech were not significant and not included in the pro forma information. The
pro forma information has been included for comparative purposes and is not indicative of results of operations of the Company
had the acquisitions occurred on the above date, nor is it necessarily indicative of future results.
Three Months Ended Nine Months Ended
September 30, September 30,
2016 2015 2016 2015
($000’s, except per share data)
Total revenue $ 5,341 $ 7,459 $ 17,669 $ 24,647
Net loss attributable to common shareholders $ (1,670 ) $ (1,324 ) $ (5,770 ) $ (8,762 )
Net loss per common share $ (0.17 ) $ (0.14 ) $ (0.58 ) $ (0.90 )</t>
  </si>
  <si>
    <t>Goodwill and Intangible Assets - Net</t>
  </si>
  <si>
    <t>Goodwill and Intangible Assets Disclosure [Abstract]</t>
  </si>
  <si>
    <t xml:space="preserve">5.
GOODWILL AND Intangible Assets  NET The following is the summary of the
changes to the carrying amount of goodwill for the nine months ended September 30, 2016 and the year ended December 31, 2015:
September 30, 2016 December 31, 2015
Beginning gross balance $ 8,971,994 $ 8,560,336
Acquisitions 501,771 411,658
Ending gross balance $ 9,473,765 $ 8,971,994 Intangible assets - net as of September
30, 2016 and December 31, 2015 consist of following:
September 30, 2016 December 31, 2015
Contracts and relationships acquired $ 13,721,375 $ 12,166,546
Non-compete agreements 1,236,377 1,206,272
Other intangible assets 619,223 488,082
Total intangible assets 15,576,975 13,860,900
Less: Accumulated amortization (11,647,119 ) (8,481,496 )
Intangible assets - net $ 3,929,856 $ 5,379,404 Amortization expense was $3,167,736
and $3,188,294 for the nine months ended September 30, 2016 and 2015, respectively, and $989,540 and $1,024,971 for the three months
ended September 30, 2016 and 2015, respectively. The weighted-average amortization period is three years. As of September 30, 2016, future amortization
expense scheduled to be expensed is as follows:
Years ending
December 31
2016 (three months) $ 938,693
2017 2,224,971
2018 637,391
2019 128,801
Total $ 3,929,856 </t>
  </si>
  <si>
    <t>Concentrations</t>
  </si>
  <si>
    <t>Risks and Uncertainties [Abstract]</t>
  </si>
  <si>
    <t>6.
Concentrations Financial Risks Concentrations of credit risk with respect
to trade accounts receivable are managed by periodic credit evaluations of customers. The Company does not require collateral for
outstanding trade accounts receivable. No one customer accounts for a significant portion of the Company’s trade accounts
receivable portfolio and write-offs have not been significant. Geographical Risks The carrying amounts of net assets located
in Pakistan were $1,222,603 and $1,049,501 as of September 30, 2016 and December 31, 2015, respectively. These balances exclude
intercompany receivables of $4,428,321 and $3,434,687 as of September 30, 2016 and December 31, 2015, respectively. The following
is a summary of the net assets located in Pakistan as of September 30, 2016 and December 31, 2015:
September 30, 2016 December 31, 2015
Current assets $ 683,561 $ 908,554
Non-current assets 1,288,402 1,297,294
1,971,963 2,205,848
Current liabilities (713,850 ) (1,131,306 )
Non-current liabilities (35,510 ) (25,041 )
$ 1,222,603 $ 1,049,501 The net assets located in Poland were
not significant at September 30, 2016 or December 31, 2015.</t>
  </si>
  <si>
    <t>Net Loss Per Common Share</t>
  </si>
  <si>
    <t>7.
NET LOss per COMMON share The following table presents our basic
and diluted net loss per share for the three and nine months ended September 30, 2016 and 2015:
Three Months Ended Nine Months Ended
September 30, September 30,
2016 2015 2016 2015
Basic and Diluted:
Net loss attributable to common shareholders $ (1,726,178 ) $ (1,233,327 ) $ (5,322,541 ) $ (3,886,613 )
Weighted average shares applicable to common shareholders used in computing basic and diluted loss per share 10,006,121 9,730,728 10,031,212 9,712,721
Net loss attributable to common shareholders per share - Basic and Diluted $ (0.17 ) $ (0.13 ) $ (0.53 ) $ (0.40 ) Unvested restricted stock units (RSUs)
of 294,460 and 401,732 as of September 30, 2016 and 2015, respectively have been excluded from the above calculation as they were
anti-dilutive. Vested RSUs and restricted shares have been included in the above calculations. The net loss per share-diluted excludes
both the 248,625 and 1,287,529 of contingently issued shares at September 30, 2016 and 2015, respectively, and the 200,000 warrants
granted to Opus, as the effect would be anti-dilutive.</t>
  </si>
  <si>
    <t>Debt</t>
  </si>
  <si>
    <t>Debt Disclosure [Abstract]</t>
  </si>
  <si>
    <t xml:space="preserve">8.
Debt Opus Bank The Companys obligations to Opus
are secured by substantially all of the Companys domestic assets and 65% of the shares in its Pakistan subsidiary. The interest rate on all Opus loans
will equal the higher of (a) the prime rate plus 1.75% and (b) 5.0%. The commitment fee on the unused revolving line of credit
is 0.5% per annum. The term loans mature on September 1, 2019 and the revolving line of credit will terminate on September 1, 2018,
unless extended. As of September 30, 2016, all of the term loans and the line of credit have been fully utilized. Beginning October
1, 2016 the term loans require total monthly principal payments of $222,222 per month through the end of the loan period. In connection with the Opus debt, the
Company paid $100,000 of fees and issued warrants for Opus to purchase 100,000 shares of its common stock. The warrants have a
strike price equal to $5.00 per share, a seven year exercise window, piggyback registration and net exercise rights. The fees paid
and warrants issued to Opus were recorded as a debt discount. The warrants were classified as equity instruments and are included
in additional paid-in capital in the condensed consolidated balance sheet. The Opus credit agreement contains various
covenants and conditions governing the long term debt and line of credit. As of September 30, 2016, the Company was in compliance
with all the covenants contained in the Opus credit agreement. During July 2016, the Opus credit agreement was modified to amend
covenants regarding certain financial ratios to be maintained during the remaining term of the loan, providing the Company with
additional flexibility. In exchange for the modification, the Company paid a fee of $25,000 to Opus and issued additional warrants
for Opus to purchase 100,000 shares of its common stock at a strike price equal to $5.00 per share, with similar terms to the previous
warrants issued. The additional warrants were valued at approximately $52,000 and have been accounted for similarly to the previous
warrants. Total debt issuance costs were $627,000
and recorded as an offset to the face amount of the loans. During the nine months ended September 30, 2016 approximately $92,000
of the debt issuance costs were capitalized in connection with the final portion of the additional $4 million term loan received
in the period. Discounts from the face amount of the loans are amortized over 4 years using the effective interest rate method.
As a result of the loan discounts, the effective interest rate on the borrowings from Opus as of September 30, 2016 is approximately
7.61%. The Opus term loans at September 30,
2016 are recorded at their accredited value and consist of the following:
Face amount of the loans $ 8,000,000
Unamortized debt issuance costs (487,193 )
Unamortized discount on loan fees (74,858 )
Unamortized discount of amount allocated to warrants (126,066 )
Balance at September 30, 2016 $ 7,311,883 Vehicle Financing Notes Insurance Financing Obligation for customer relationships Maturities of the outstanding notes
payable, term loans and other obligations as of September 30, 2016 are as follows:
Years ending December 31 Vehicle Financing Notes Opus Bank Term Loans Insurance Financing Obligation for Customer Relationships Total
2016 (three months) $ 17,302 $ 666,666 $ 77,965 $ 125,000 $ 886,933
2017 71,459 2,666,667 105,939 - 2,844,065
2018 62,184 2,666,667 - - 2,728,851
2019 41,941 2,000,000 - - 2,041,941
Thereafter 39,896 - - - 39,896
Total $ 232,782 $ 8,000,000 $ 183,904 $ 125,000 $ 8,541,686 </t>
  </si>
  <si>
    <t>Shareholders' Equity</t>
  </si>
  <si>
    <t>Equity [Abstract]</t>
  </si>
  <si>
    <t>9.
SHAREHOLDERS’ EQUITY Treasury stock On December 15, 2015, the Board of Directors
of the Company approved a $500,000 stock repurchase program. Under the program, the Company was authorized to repurchase up to
$500,000 of its common stock through January 16, 2016. Under the repurchase program, through December 31, 2015 the Company repurchased
101,338 shares of common stock for an aggregate cost of $122,031. On January 25, 2016, the Board of Directors of the Company approved
a $1,000,000 stock repurchase program. Under this program, the Company may repurchase up to $1,000,000 of its common stock through
January 25, 2017. Repurchases will depend upon a variety of factors, such as price, market conditions, volume limitations on purchases,
other regulatory requirements and other corporate considerations, as determined by the Company. The repurchase program does not
require the purchase of any minimum number of shares and may be modified, suspended or discontinued at any time. The Company has
financed stock repurchases with existing cash balances. During the nine months ended September 30, 2016, the Company repurchased
644,565 shares of its common stock under both of the above programs at an aggregate cost of $546,145. All of the repurchased shares
have been recorded as treasury stock. The Company began a customer loyalty
program in September 2016 where clients are eligible to receive shares of the Company’s common stock. Providers are eligible
to receive 100 shares provided they meet certain criteria, as well as 1,000 shares for each practice they refer who becomes a client,
and administrative practice personnel are eligible to receive shares as well. In order to receive shares, clients must sign up
with Loyal3, a registered broker-dealer who administers similar programs for other public companies. Through September 30, 2016,
3,629 shares of common stock have been issued to clients. The shares were issued from existing treasury stock. Preferred Stock In November 2015, the Company completed
a public preferred stock offering whereby 231,616 shares of 11% Series A Cumulative Redeemable Perpetual Preferred Stock (the “Preferred
Stock”) were sold at $25.00 per share. Dividends on the Preferred Stock of $2.75 annually per share are cumulative from the
date of issue and are payable each month when, as and if declared by the Company’s Board of Directors. As of September 30,
2016, the Board of Directors has declared monthly dividends on the Preferred Stock payable through November, 2016. Commencing on or after November 4, 2020,
the Company may redeem, at its option, the Preferred Stock, in whole or in part, at a cash redemption price of $25.00 per share,
plus all accrued and unpaid dividends to, but not including the redemption date. The Preferred Stock has no stated maturity, is
not subject to any sinking fund or other mandatory redemption, and is not convertible into or exchangeable for any of the Company’s
other securities. Holders of the Preferred Stock have no voting rights except for limited voting rights if dividends payable on
the Preferred Stock are in arrears for eighteen or more consecutive or non-consecutive monthly dividend periods. If the Company
were to liquidate, dissolve or wind up, the holders of the Preferred Stock will have the right to receive $25.00 per share, plus
any accumulated and unpaid dividends to, but not including, the date of payment, before any payment is made to the holders of the
common stock. The Preferred Stock is listed on the NASDAQ Capital Market under the trading symbol “MTBCP.” During July, 2016, the Company completed
an additional offering under the same terms as the previous offering of its Series A Preferred Stock, selling 63,040 shares and
raising approximately $1.3 million after underwriting commission and expenses.</t>
  </si>
  <si>
    <t>Commitments and Contingencies</t>
  </si>
  <si>
    <t>Commitments and Contingencies Disclosure [Abstract]</t>
  </si>
  <si>
    <t>10.
Commitments and Contingencies Legal Proceedings Leases Future minimum lease payments under
non-cancelable operating leases for office space as of September 30, 2016 are as follows:
Years Ending
December 31 Total
2016 (three months) $ 204,135
2017 99,830
Total $ 303,965 Total rental expense, included in direct
operating costs and general and administrative expense in the condensed consolidated statements of operations, amounted to $581,478
and $647,578 for the nine months ended September 30, 2016 and 2015, respectively, and $201,859 and $221,289 for the three months
ended September 30, 2016 and 2015, respectively. This includes amounts for related party leases described in Note 11.</t>
  </si>
  <si>
    <t>Related Parties</t>
  </si>
  <si>
    <t>Related Party Transactions [Abstract]</t>
  </si>
  <si>
    <t>11.
Related PARTIES The Company recorded interest expense
on the loan from the CEO of $24,969 for the nine months ended September 30, 2015, and $8,651 for the three months ended September
30, 2015. This loan was repaid in full on September 2, 2015. The Company had sales to a related party,
a physician who is the wife of the CEO. Revenues from this customer were approximately $13,086 and $12,778 for the nine months
ended September 30, 2016 and 2015, respectively, and $4,598 and $4,148 for the three months ended September 30, 2016 and 2015,
respectively. As of September 30, 2016 and December 31, 2015, the receivable balance due from this customer was $1,582 and $1,402,
respectively. The Company is a party to a nonexclusive
aircraft dry lease agreement with Kashmir Air, Inc. (“KAI”), which is owned by the CEO. The Company recorded expense
of $96,300 for both the nine months ended September 30, 2016 and 2015 and $32,100 for both the three months ended September 30,
2016 and 2015. As of September 30, 2016 and December 31, 2015, the Company had a liability outstanding to KAI of $10,700, which
is included in accrued liability to related party in the condensed consolidated balance sheets. The Company leases its corporate offices
in New Jersey, its temporary housing for its foreign visitors, a storage facility and its backup operations center in Bagh, Pakistan,
from the CEO. The related party rent expense for the nine months ended September 30, 2016 and 2015 was $131,433 and $131,130,
respectively, and $42,642 and $43,360 for three months ended September 30, 2016 and 2015, respectively, and is included in direct
operating costs and general and administrative expense in the condensed consolidated statements of operations. Current assets-related
party on the condensed consolidated balance sheets includes security deposits related to the leases of the Company’s corporate
offices in the amount of $13,200 as of both September 30, 2016 and December 31, 2015. The September 30, 2016 balance also includes
prepaid rent of $11,788. There was no prepaid rent paid to the CEO at December 31, 2015.</t>
  </si>
  <si>
    <t>Employee Benefit Plans</t>
  </si>
  <si>
    <t>Compensation and Retirement Disclosure [Abstract]</t>
  </si>
  <si>
    <t>12.
Employee Benefit PlanS The Company has a qualified 401(k) plan
covering all U.S. employees who have completed three months of service. The plan provides for matching contributions by the Company
equal to 100% of the first 3% of the qualified compensation, plus 50% of the next 2%. Employer contributions to the plan for nine
months ended September 30, 2016 and 2015 were $68,519 and $69,937, respectively, and $19,940 and $21,577 for the three months ended
September 30, 2016 and 2015, respectively. Additionally, the Company has a defined
contribution retirement plan covering all employees located in Pakistan who have completed 90 days of service. The plan provides
for monthly contributions by the Company which are the lower of 10% of qualified employees’ basic monthly compensation or
750 Pakistani rupees. The Company’s contributions for the nine months ended September 30, 2016 and 2015 were $90,687 and
$115,201, respectively, and $29,938 and $37,114 for the three months ended September 30, 2016 and 2015, respectively.</t>
  </si>
  <si>
    <t>Stock-based Compensation</t>
  </si>
  <si>
    <t>Disclosure of Compensation Related Costs, Share-based Payments [Abstract]</t>
  </si>
  <si>
    <t xml:space="preserve">13.
STOCK-BASED COMPENSATION In April 2014, the Company adopted the
Medical Transcription Billing, Corp. 2014 Equity Incentive Plan (the “2014 Plan”), reserving a total of 1,351,000 shares
of common stock for grants to employees, officers, directors and consultants. As of September 30, 2016, 353,235 shares are available
for grant. Permissible awards include incentive stock options, non-statutory stock options, stock appreciation rights, restricted
stock, restricted stock units (“RSUs”), performance stock and cash-settled awards and other stock-based awards in the
discretion of the Compensation Committee of the Board of Directors, including unrestricted stock grants. The RSUs contain a provision in which
the units shall immediately vest and become converted into the right to receive a cash payment payable on the original vesting
date after a change in control as defined in the award agreement. The Compensation Committee of the Board
of Directors approved the issuance of a total of 225,000 restricted shares of common stock, with vesting contingent on meeting
2015 financial objectives, to three senior executives. The outside members of the Board of Directors were also awarded a total
of 100,000 restricted shares of common stock with the same vesting. During March 2016, all of the restricted shares vested upon
the achievement of specified operating results and are included in the issued and outstanding common shares as of September 30,
2016. The Company recognizes compensation
expense on a straight-line basis over the total requisite service period for the entire award. For RSUs classified as equity, the
market price of our common stock on the date of grant is used in recording the fair value of the award. For RSUs classified as
a liability, the earned amount is marked to market based on the end of period common stock price. The value of RSUs classified
as a liability was $23,649 and $32,764 at September 30, 2016 and December 31, 2015, respectively, and is included in accrued compensation
in the condensed consolidated balance sheet. The following table summarizes the components of share-based compensation expense
for the three and nine months ended September 30, 2016:
Stock-based compensation included in the Three Months Ended September 30, Nine Months Ended September 30,
Condensed Consolidated Statement of Operations: 2016 2015 2016 2015
Direct operating costs $ 3,571 $ 6,483 $ 8,909 $ 18,594
General and administrative 131,077 159,537 731,690 457,832
Research and development 3,767 6,690 6,910 20,535
Selling and marketing 5,378 - 18,086 -
Total stock-based compensation expense $ 143,793 $ 172,710 $ 765,595 $ 496,961 The following table summarizes transactions
for RSUs and restricted stock under the 2014 Plan for the nine months ended September 30, 2016:
Outstanding and unvested at January 1, 2016 386,733
Granted 448,200
Vested (509,938 )
Forfeited (30,535 )
Outstanding and unvested at September 30, 2016 294,460 </t>
  </si>
  <si>
    <t>Income Taxes</t>
  </si>
  <si>
    <t>Income Tax Disclosure [Abstract]</t>
  </si>
  <si>
    <t>14. INCOME TAXES The tax expense for the nine months
ended September 30, 2016 was $126,236 and there was a tax benefit of $35,998 for the nine months ended September 30, 2015, respectively.
There was a tax expense of $45,309 and a tax benefit of $52,051 during the three months ended September 30, 2016 and 2015, respectively.
The current provision for the three and nine months ended September 30, 2016 and 2015 represents state minimum taxes and taxes
attributable to Pakistan. The deferred provision for the three and nine months ended September 30, 2016 of $41,552 and $114,893
related to the amortization of goodwill. Goodwill is not amortized for financial reporting purposes; however, it is deductible
and therefore amortized over 15 years for tax purposes. As such, deferred income tax expense and a deferred tax liability arise
as a result of the tax deductibility of this indefinitely-lived asset. The resulting deferred tax liability, which is expected
to continue to increase over the amortization period, will have an indefinite life. This deferred tax liability could remain on
the Company’s consolidated balance sheet indefinitely unless there is an impairment of goodwill (for financial reporting
purposes) or a portion of the business is sold. Although the Company is forecasting
a return to profitability, it incurred cumulative losses which make realization of a deferred tax asset difficult to support in
accordance with Accounting Standards Codification (“ASC”) 740. Accordingly, a valuation allowance has been recorded
against all Federal and state deferred tax assets as of September 30, 2016 and December 31, 2015. The Company’s plan to repatriate
earnings in Pakistan to the United States requires that U.S. Federal taxes be provided on the Company’s earnings in Pakistan.
For state tax purposes, the Company’s Pakistan earnings generally are not taxed due to a subtraction modification available
in most states.</t>
  </si>
  <si>
    <t>Other (Expense) Income - Net</t>
  </si>
  <si>
    <t>Other Income and Expenses [Abstract]</t>
  </si>
  <si>
    <t>15. OTHER (EXPENSE) INCOME –
NET Other (expense) income - net for the
nine months ended September 30, 2016 and 2015 and for the three months ended September 30, 2016 and 2015 consisted of the following:
Three Months Ended Nine Months Ended
September 30, September 30,
2016 2015 2016 2015
Foreign exchange (loss) gain $ (16,806 ) $ 52,350 $ (72,360 ) $ 128,180
Other 2,873 9,519 31,913 37,048
Other (expense) income - net $ (13,933 ) $ 61,869 $ (40,447 ) $ 165,228 Foreign currency transaction gains
(losses) result from transactions related to the intercompany receivables for which transaction adjustments are recorded in the
condensed consolidated statements of operations as they are not deemed to be permanently reinvested.</t>
  </si>
  <si>
    <t>Fair Value of Financial Instruments</t>
  </si>
  <si>
    <t>Fair Value Disclosures [Abstract]</t>
  </si>
  <si>
    <t xml:space="preserve">16. FAIR VALUE OF FINANCIAL INSTRUMENTS As of September 30, 2016 and December
31, 2015, the carrying amounts of cash, receivables and accounts payable and accrued expenses approximated their estimated fair
values because of the short term nature of these financial instruments. Our notes payable, line of credit and term loans are carried
at cost and approximate fair value since the interest rates being charged approximates market rates. Contingent Consideration The Company’s contingent consideration
of $1,089,099 and $1,172,508 as of September 30, 2016 and December 31, 2015, respectively, are Level 3 liabilities. The fair value
of the contingent consideration at September 30, 2016 and December 31, 2015 was primarily driven by estimates of revenue recognized
and collected payments from acquired customers, the passage of time, the associated discount rate and for one acquisition, the
price of the Company’s common stock on the NASDAQ Capital Market. The following table provides a reconciliation
of the beginning and ending balances for the contingent consideration measured at fair value using significant unobservable inputs
(Level 3): Financial instruments measured at
fair value on a recurring basis:
Fair Value Measurement at Reporting Date Using Significant Unobservable Inputs, Level 3
Nine Months Ended
2016 2015
Balance - January 1, $ 1,172,508 $ 2,626,323
Acquisitions 678,368 1,002,444
Change in fair value (607,978 ) (1,150,415 )
Payments (153,799 ) -
Balance - September 30, $ 1,089,099 $ 2,478,352 </t>
  </si>
  <si>
    <t>Subsequent Event</t>
  </si>
  <si>
    <t>Subsequent Events [Abstract]</t>
  </si>
  <si>
    <t>17.
SUBSEQUENT EVENT On October 3, 2016, MAC, a wholly-owned
subsidiary of MTBC, acquired substantially all the medical billing business and assets of MediGain, LLC, a Texas limited liability
company (“MediGain”), and its subsidiary Millennium Practice Management Associates, LLC, a New Jersey limited liability
company (“Millennium”). The assets were acquired through a strict foreclosure process whereby MAC acquired senior secured
notes secured by the assets of MediGain and Millennium, and immediately thereafter foreclosed on the assets in satisfaction of
the senior secured notes. The total purchase price for the acquisition was $7,000,000 and will be funded by MTBC. As part of the
agreement, MAC acquired the assets as well as certain liabilities expressly assumed. Cash and certain causes of action relating
to pre-closing matters were excluded from the acquired assets and retained by MediGain and Millennium. The senior secured notes were purchased
from Prudential Insurance Company of America and Prudential Retirement Insurance and Annuity Company pursuant to an assignment
agreement dated October 3, 2016. MTBC paid $2,000,000 of the purchase price at closing and is obligated to pay the remaining $5,000,000
within 90 days thereafter, although there is no formal promissory note and the obligation is unsecured in the assignment agreement.
The Company is planning an additional sale of its preferred stock to raise funds to pay the remaining $5,000,000 purchase price. As a result of the acquisition, the
Company will have additional locations throughout the United States and facilities in India and Sri Lanka. Similar to the facilities
in Pakistan and Poland, the facilities in India and Sri Lanka will also do back office processing.</t>
  </si>
  <si>
    <t>Acquisitions (Tables)</t>
  </si>
  <si>
    <t>Schedule of Business Acquisitions, by Acquisition</t>
  </si>
  <si>
    <t>Allocation of Purchase Price:
GCB RMB* WFS*
Customer relationships $ 1,100,000 $ 190,000 $ 265,000
Goodwill 344,000 135,000 23,000
Non-compete agreement 20,000 - 10,000
Tangible assets 16,000 - -
$ 1,480,000 $ 325,000 $ 298,000 *represents the preliminary purchase
price allocation</t>
  </si>
  <si>
    <t>Business Acquisition, Pro Forma Information</t>
  </si>
  <si>
    <t>The pro forma information has been included
for comparative purposes and is not indicative of results of operations of the Company had the acquisitions occurred on the above
date, nor is it necessarily indicative of future results.
Three Months Ended Nine Months Ended
September 30, September 30,
2016 2015 2016 2015
($000’s, except per share data)
Total revenue $ 5,341 $ 7,459 $ 17,669 $ 24,647
Net loss attributable to common shareholders $ (1,670 ) $ (1,324 ) $ (5,770 ) $ (8,762 )
Net loss per common share $ (0.17 ) $ (0.14 ) $ (0.58 ) $ (0.90 )</t>
  </si>
  <si>
    <t>Goodwill and Intangible Assets - Net (Tables)</t>
  </si>
  <si>
    <t>Schedule of Intangible Assets and Goodwill</t>
  </si>
  <si>
    <t xml:space="preserve">The following is the summary of the
changes to the carrying amount of goodwill for the nine months ended September 30, 2016 and the year ended December 31, 2015:
September 30, 2016 December 31, 2015
Beginning gross balance $ 8,971,994 $ 8,560,336
Acquisitions 501,771 411,658
Ending gross balance $ 9,473,765 $ 8,971,994 </t>
  </si>
  <si>
    <t>Schedule of Finite-Lived Intangible Assets</t>
  </si>
  <si>
    <t xml:space="preserve">Intangible assets - net as of September
30, 2016 and December 31, 2015 consist of following:
September 30, 2016 December 31, 2015
Contracts and relationships acquired $ 13,721,375 $ 12,166,546
Non-compete agreements 1,236,377 1,206,272
Other intangible assets 619,223 488,082
Total intangible assets 15,576,975 13,860,900
Less: Accumulated amortization (11,647,119 ) (8,481,496 )
Intangible assets - net $ 3,929,856 $ 5,379,404 </t>
  </si>
  <si>
    <t>Schedule of Finite-Lived Intangible Assets, Future Amortization Expense</t>
  </si>
  <si>
    <t xml:space="preserve">As of September 30, 2016, future amortization
expense scheduled to be expensed is as follows:
Years ending
December 31
2016 (three months) $ 938,693
2017 2,224,971
2018 637,391
2019 128,801
Total $ 3,929,856 </t>
  </si>
  <si>
    <t>Concentrations (Tables)</t>
  </si>
  <si>
    <t>Schedule of Concentration of Risk, by Geographical Risks Factor</t>
  </si>
  <si>
    <t xml:space="preserve">The following is a summary of the net
assets located in Pakistan as of September 30, 2016 and December 31, 2015:
September 30, 2016 December 31, 2015
Current assets $ 683,561 $ 908,554
Non-current assets 1,288,402 1,297,294
1,971,963 2,205,848
Current liabilities (713,850 ) (1,131,306 )
Non-current liabilities (35,510 ) (25,041 )
$ 1,222,603 $ 1,049,501 </t>
  </si>
  <si>
    <t>Net Loss Per Common Share (Tables)</t>
  </si>
  <si>
    <t>Schedule of Losses Per Share, Basic and Diluted</t>
  </si>
  <si>
    <t>The following table presents our basic
and diluted net loss per share for the three and nine months ended September 30, 2016 and 2015:
Three Months Ended Nine Months Ended
September 30, September 30,
2016 2015 2016 2015
Basic and Diluted:
Net loss attributable to common shareholders $ (1,726,178 ) $ (1,233,327 ) $ (5,322,541 ) $ (3,886,613 )
Weighted average shares applicable to common shareholders used in computing basic and diluted loss per share 10,006,121 9,730,728 10,031,212 9,712,721
Net loss attributable to common shareholders per share - Basic and Diluted $ (0.17 ) $ (0.13 ) $ (0.53 ) $ (0.40 )</t>
  </si>
  <si>
    <t>Debt (Tables)</t>
  </si>
  <si>
    <t>Schedule of Debt</t>
  </si>
  <si>
    <t xml:space="preserve">The Opus term loans at September 30,
2016 are recorded at their accredited value and consist of the following:
Face amount of the loans $ 8,000,000
Unamortized debt issuance costs (487,193 )
Unamortized discount on loan fees (74,858 )
Unamortized discount of amount allocated to warrants (126,066 )
Balance at September 30, 2016 $ 7,311,883 </t>
  </si>
  <si>
    <t>Schedule of Maturities of Long-term Debt</t>
  </si>
  <si>
    <t xml:space="preserve">Maturities of the outstanding notes
payable, term loans and other obligations as of September 30, 2016 are as follows:
Years ending December 31 Vehicle Financing Notes Opus Bank Term Loans Insurance Financing Obligation for Customer Relationships Total
2016 (three months) $ 17,302 $ 666,666 $ 77,965 $ 125,000 $ 886,933
2017 71,459 2,666,667 105,939 - 2,844,065
2018 62,184 2,666,667 - - 2,728,851
2019 41,941 2,000,000 - - 2,041,941
Thereafter 39,896 - - - 39,896
Total $ 232,782 $ 8,000,000 $ 183,904 $ 125,000 $ 8,541,686 </t>
  </si>
  <si>
    <t>Commitments and Contingencies (Tables)</t>
  </si>
  <si>
    <t>Schedule of Future Minimum Lease Payments Under Non-cancelable Operating Leases</t>
  </si>
  <si>
    <t xml:space="preserve">Future minimum lease payments under
non-cancelable operating leases for office space as of September 30, 2016 are as follows:
Years Ending
December 31 Total
2016 (three months) $ 204,135
2017 99,830
Total $ 303,965 </t>
  </si>
  <si>
    <t>Stock-based Compensation (Tables)</t>
  </si>
  <si>
    <t>Schedule of Employee Service Share-based Compensation, Allocation of Recognized Period Costs</t>
  </si>
  <si>
    <t xml:space="preserve">The following table summarizes the components
of share-based compensation expense for the three and nine months ended September 30, 2016:
Stock-based compensation included in the Three Months Ended September 30, Nine Months Ended September 30,
Condensed Consolidated Statement of Operations: 2016 2015 2016 2015
Direct operating costs $ 3,571 $ 6,483 $ 8,909 $ 18,594
General and administrative 131,077 159,537 731,690 457,832
Research and development 3,767 6,690 6,910 20,535
Selling and marketing 5,378 - 18,086 -
Total stock-based compensation expense $ 143,793 $ 172,710 $ 765,595 $ 496,961 </t>
  </si>
  <si>
    <t>Disclosure of Share-based Compensation Arrangements by Share-based Payment Award</t>
  </si>
  <si>
    <t xml:space="preserve">The following table summarizes transactions
for RSUs and restricted stock under the 2014 Plan for the nine months ended September 30, 2016:
Outstanding and unvested at January 1, 2016 386,733
Granted 448,200
Vested (509,938 )
Forfeited (30,535 )
Outstanding and unvested at September 30, 2016 294,460 </t>
  </si>
  <si>
    <t>Other (Expense) Income - Net (Tables)</t>
  </si>
  <si>
    <t>Schedule of Other Expense Income Net</t>
  </si>
  <si>
    <t xml:space="preserve">Other (expense) income - net for the
nine months ended September 30, 2016 and 2015 and for the three months ended September 30, 2016 and 2015 consisted of the following:
Three Months Ended Nine Months Ended
September 30, September 30,
2016 2015 2016 2015
Foreign exchange (loss) gain $ (16,806 ) $ 52,350 $ (72,360 ) $ 128,180
Other 2,873 9,519 31,913 37,048
Other (expense) income - net $ (13,933 ) $ 61,869 $ (40,447 ) $ 165,228 </t>
  </si>
  <si>
    <t>Fair Value of Financial Instruments (Tables)</t>
  </si>
  <si>
    <t>Fair Value, Liabilities Measured on Recurring Basis, Unobservable Input Reconciliation</t>
  </si>
  <si>
    <t xml:space="preserve">Financial instruments measured at
fair value on a recurring basis:
Fair Value Measurement at Reporting Date Using Significant Unobservable Inputs, Level 3
Nine Months Ended
2016 2015
Balance - January 1, $ 1,172,508 $ 2,626,323
Acquisitions 678,368 1,002,444
Change in fair value (607,978 ) (1,150,415 )
Payments (153,799 ) -
Balance - September 30, $ 1,089,099 $ 2,478,352 </t>
  </si>
  <si>
    <t>Organization and Business (Details Narrative)</t>
  </si>
  <si>
    <t>Chief Executive Officer [Member]</t>
  </si>
  <si>
    <t>Equity Method Investment, Ownership Percentage In Majority-Owned Subsidiary Based In Pakistan</t>
  </si>
  <si>
    <t>0.01%</t>
  </si>
  <si>
    <t>MTBC [Member]</t>
  </si>
  <si>
    <t>99.99%</t>
  </si>
  <si>
    <t>Liquidity (Details Narrative) - USD ($)</t>
  </si>
  <si>
    <t>1 Months Ended</t>
  </si>
  <si>
    <t>Jul. 31, 2016</t>
  </si>
  <si>
    <t>Dec. 31, 2014</t>
  </si>
  <si>
    <t>Term loan and line of credit</t>
  </si>
  <si>
    <t>Term loan expiration date</t>
  </si>
  <si>
    <t>Sep. 1,
		2019</t>
  </si>
  <si>
    <t>Line of credit facility, expiration date</t>
  </si>
  <si>
    <t>Sep. 1,
		2018</t>
  </si>
  <si>
    <t>MediGain Acquisition [Member]</t>
  </si>
  <si>
    <t>Unsecured payment</t>
  </si>
  <si>
    <t>MediGain Acquisition [Member] | October [Member]</t>
  </si>
  <si>
    <t>Initial payment to acquire business</t>
  </si>
  <si>
    <t>November 2015 [Member]</t>
  </si>
  <si>
    <t>Acquisitions (Details Narrative) - USD ($)</t>
  </si>
  <si>
    <t>May 02, 2016</t>
  </si>
  <si>
    <t>Feb. 15, 2016</t>
  </si>
  <si>
    <t>Aug. 31, 2015</t>
  </si>
  <si>
    <t>Jul. 10, 2015</t>
  </si>
  <si>
    <t>Payments to acquire businesses, net</t>
  </si>
  <si>
    <t>Common stock, shares held in escrow</t>
  </si>
  <si>
    <t>WFS Services, Inc. [Member]</t>
  </si>
  <si>
    <t>Required monthly payments</t>
  </si>
  <si>
    <t>Percentage of EBITDA</t>
  </si>
  <si>
    <t>50.00%</t>
  </si>
  <si>
    <t>Business combination, contingent consideration</t>
  </si>
  <si>
    <t>Revenues</t>
  </si>
  <si>
    <t>Business combination, recognized identifiable assets acquired, goodwill, and liabilities assumed, net, total</t>
  </si>
  <si>
    <t>Renaissance Medical Billing, LLC [Member]</t>
  </si>
  <si>
    <t>Amount of initial payment to acquire business, gross</t>
  </si>
  <si>
    <t>Percentage of future payment revenue</t>
  </si>
  <si>
    <t>27.00%</t>
  </si>
  <si>
    <t>Business combination, recognized identifiable assets acquired and liabilities assumed, liabilities, total</t>
  </si>
  <si>
    <t>Business combination, recognized identifiable assets acquired and liabilities assumed, cash and equivalents paid</t>
  </si>
  <si>
    <t>Gulf Coast Billing Inc [Member]</t>
  </si>
  <si>
    <t>28.00%</t>
  </si>
  <si>
    <t>Acquired finite-lived intangible assets, weighted average useful life</t>
  </si>
  <si>
    <t>3 years</t>
  </si>
  <si>
    <t>Acquired Businesses [Member] | Goodwill [Member]</t>
  </si>
  <si>
    <t>15 years</t>
  </si>
  <si>
    <t>SoftCare Solutions, Inc [Member]</t>
  </si>
  <si>
    <t>Initial payment percentage of revenue</t>
  </si>
  <si>
    <t>5.00%</t>
  </si>
  <si>
    <t>Additional payment percentage of revenue</t>
  </si>
  <si>
    <t>30.00%</t>
  </si>
  <si>
    <t>Business combination, recognized identifiable assets acquired and liabilities assumed, current liabilities, deferred revenue</t>
  </si>
  <si>
    <t>Med Tech Professional Billing [Member]</t>
  </si>
  <si>
    <t>20.00%</t>
  </si>
  <si>
    <t>SoftCare And Med Tech Acquisitions [Member]</t>
  </si>
  <si>
    <t>represents the preliminary purchase price allocation</t>
  </si>
  <si>
    <t>Acquisitions - Schedule of Business Acquisitions, by Acquisition (Details) - USD ($)</t>
  </si>
  <si>
    <t>Business Acquisition [Line Items]</t>
  </si>
  <si>
    <t>Customer relationships</t>
  </si>
  <si>
    <t>Non-compete agreement</t>
  </si>
  <si>
    <t>Tangible assets</t>
  </si>
  <si>
    <t>Acquisitions - Business Acquisition, Pro Forma Information (Details) - USD ($) $ / shares in Units, $ in Thousands</t>
  </si>
  <si>
    <t>Total revenue</t>
  </si>
  <si>
    <t>Net loss attributable to common shareholders</t>
  </si>
  <si>
    <t>Net loss per common share</t>
  </si>
  <si>
    <t>Goodwill and Intangible Assets - Net (Details Narrative) - USD ($)</t>
  </si>
  <si>
    <t>Amortization of Intangible Assets</t>
  </si>
  <si>
    <t>Goodwill and Intangible Assets - Net - Schedule of Intangible Assets and Goodwill (Details) - USD ($)</t>
  </si>
  <si>
    <t>12 Months Ended</t>
  </si>
  <si>
    <t>Beginning gross balance</t>
  </si>
  <si>
    <t>Ending gross balance</t>
  </si>
  <si>
    <t>Goodwill and Intangible Assets - Net - Schedule of Finite-Lived Intangible Assets (Details) - USD ($)</t>
  </si>
  <si>
    <t>Contracts and relationships acquired</t>
  </si>
  <si>
    <t>Non-compete agreements</t>
  </si>
  <si>
    <t>Other intangible assets</t>
  </si>
  <si>
    <t>Total intangible assets</t>
  </si>
  <si>
    <t>Less: Accumulated amortization</t>
  </si>
  <si>
    <t>Goodwill and Intangible Assets - Net - Schedule of Finite-Lived Intangible Assets, Future Amortization Expense (Details) - USD ($)</t>
  </si>
  <si>
    <t>2016 (three months)</t>
  </si>
  <si>
    <t>Concentrations (Details Narrative) - USD ($)</t>
  </si>
  <si>
    <t>Fair value, concentration of risk, cash and cash equivalents</t>
  </si>
  <si>
    <t>Subsidiary In Pakistan [Member]</t>
  </si>
  <si>
    <t>Net assets</t>
  </si>
  <si>
    <t>Intercompany receivables</t>
  </si>
  <si>
    <t>Pakistani Rupees [Member]</t>
  </si>
  <si>
    <t>Concentrations - Schedule of Concentration of Risk, by Geographical Risks Factor (Details) - USD ($)</t>
  </si>
  <si>
    <t>Current assets</t>
  </si>
  <si>
    <t>Assets</t>
  </si>
  <si>
    <t>Current liabilities</t>
  </si>
  <si>
    <t>Non-current assets</t>
  </si>
  <si>
    <t>Non-current liabilities</t>
  </si>
  <si>
    <t>Net Loss Per Common Share (Details Narrative) - shares</t>
  </si>
  <si>
    <t>Contingently issued shares</t>
  </si>
  <si>
    <t>Warrants [Member]</t>
  </si>
  <si>
    <t>Antidilutive securities excluded from computation of earnings per share, amount</t>
  </si>
  <si>
    <t>Restricted Stock Units (RSUs) [Member]</t>
  </si>
  <si>
    <t>Net Loss Per Common Share - Schedule of Losses Per Share, Basic and Diluted (Details) - USD ($)</t>
  </si>
  <si>
    <t>Weighted average shares applicable to common shareholders used in computing basic and diluted loss per share</t>
  </si>
  <si>
    <t>Net loss attributable to common shareholders per share - Basic and Diluted</t>
  </si>
  <si>
    <t>Debt (Details Narrative) - USD ($)</t>
  </si>
  <si>
    <t>Nov. 30, 2015</t>
  </si>
  <si>
    <t>Sep. 02, 2015</t>
  </si>
  <si>
    <t>Credit facility, maximum borrowing capacity</t>
  </si>
  <si>
    <t>Vehicle Financing Notes [Member]</t>
  </si>
  <si>
    <t>Debt instrument term description</t>
  </si>
  <si>
    <t xml:space="preserve">3 to 5 year terms </t>
  </si>
  <si>
    <t>Customer Relationship [Member] | Medical Billing Company [Member]</t>
  </si>
  <si>
    <t>Finite-lived intangible assets acquired</t>
  </si>
  <si>
    <t>Payments to acquire intangible assets</t>
  </si>
  <si>
    <t>Opus Bank Loan [Member]</t>
  </si>
  <si>
    <t>Percentage of shares secured for debt</t>
  </si>
  <si>
    <t>65.00%</t>
  </si>
  <si>
    <t>Debt interest rate, description</t>
  </si>
  <si>
    <t>The interest rate on all Opus loans will equal the higher of (a) the prime rate plus 1.75% and (b) 5.0%.</t>
  </si>
  <si>
    <t>Line of credit facility, unused capacity, commitment fee percentage</t>
  </si>
  <si>
    <t>0.50%</t>
  </si>
  <si>
    <t>Debt instrument, periodic payment, principal</t>
  </si>
  <si>
    <t>Opus Bank Loan [Member] | Revolving Credit Facility [Member]</t>
  </si>
  <si>
    <t>Opus Bank Loan [Member] | Term Loan [Member]</t>
  </si>
  <si>
    <t>Opus Debt [Member]</t>
  </si>
  <si>
    <t>Debt instrument, fee amount</t>
  </si>
  <si>
    <t>Class of warrant or right, number of securities called by warrants or rights</t>
  </si>
  <si>
    <t>Warrants price per share</t>
  </si>
  <si>
    <t>Debt issuance cost</t>
  </si>
  <si>
    <t>Deferred finance cost, capitalized, net</t>
  </si>
  <si>
    <t>Proceeds from issuance of additional debt</t>
  </si>
  <si>
    <t>Debt instrument, term</t>
  </si>
  <si>
    <t>4 years</t>
  </si>
  <si>
    <t>Debt instrument, interest rate, stated percentage</t>
  </si>
  <si>
    <t>7.61%</t>
  </si>
  <si>
    <t>Opus Debt [Member] | Warrants [Member]</t>
  </si>
  <si>
    <t>Insurance Financing [Member]</t>
  </si>
  <si>
    <t>6.50%</t>
  </si>
  <si>
    <t>Total [Member] | Opus Bank Loan [Member]</t>
  </si>
  <si>
    <t>Debt - Schedule of Debt (Details)</t>
  </si>
  <si>
    <t>Sep. 30, 2016USD ($)</t>
  </si>
  <si>
    <t>Face amount of the loans</t>
  </si>
  <si>
    <t>Unamortized debt issuance costs</t>
  </si>
  <si>
    <t>Unamortized discount on loan fees</t>
  </si>
  <si>
    <t>Unamortized discount of amount allocated to warrants</t>
  </si>
  <si>
    <t>Balance at September 30, 2016</t>
  </si>
  <si>
    <t>Debt - Schedule of Maturities of Long-term Debt (Details)</t>
  </si>
  <si>
    <t>Debt Instrument [Line Items]</t>
  </si>
  <si>
    <t>Thereafter</t>
  </si>
  <si>
    <t>Opus Bank Term Loan [Member]</t>
  </si>
  <si>
    <t>Obligation For Customer Relationships [Member]</t>
  </si>
  <si>
    <t>Shareholders' Equity (Details Narrative) - USD ($)</t>
  </si>
  <si>
    <t>Jan. 25, 2016</t>
  </si>
  <si>
    <t>Dec. 15, 2015</t>
  </si>
  <si>
    <t>Class of Stock [Line Items]</t>
  </si>
  <si>
    <t>Preferred stock, liquidation preference per share</t>
  </si>
  <si>
    <t>Series A Cumulative Refeemable Preferred Stock [Member]</t>
  </si>
  <si>
    <t>Stock issued during period, shares, new issues</t>
  </si>
  <si>
    <t>Shares issued, price per share</t>
  </si>
  <si>
    <t>Preferred stock, dividend rate, percentage</t>
  </si>
  <si>
    <t>11.00%</t>
  </si>
  <si>
    <t>Preferred stock, dividend rate, per share, amount</t>
  </si>
  <si>
    <t>Series A Cumulative Refeemable Preferred Stock [Member] | November 4, 2020 [Member]</t>
  </si>
  <si>
    <t>Preferred stock, redemption price per share</t>
  </si>
  <si>
    <t>Customer Loyalty Program [Member]</t>
  </si>
  <si>
    <t>Number of shares issued for compensation</t>
  </si>
  <si>
    <t>Customer Loyalty Program [Member] | Client and Administrative [Member]</t>
  </si>
  <si>
    <t>Customer Loyalty Program [Member] | Client [Member]</t>
  </si>
  <si>
    <t>Treasury Stock [Member]</t>
  </si>
  <si>
    <t>Stock repurchase program, authorized amount</t>
  </si>
  <si>
    <t>Stock repurchased during period, shares</t>
  </si>
  <si>
    <t>Stock repurchased during period, value</t>
  </si>
  <si>
    <t>Series A Preferred Stock [Member]</t>
  </si>
  <si>
    <t>Additional offering preferred stock after underwriting commission and expense</t>
  </si>
  <si>
    <t>Commitments and Contingencies (Details Narrative) - USD ($)</t>
  </si>
  <si>
    <t>Operating leases expire year</t>
  </si>
  <si>
    <t>expiring through 2021.</t>
  </si>
  <si>
    <t>Operating Leases, Rent Expense</t>
  </si>
  <si>
    <t>Commitments and Contingencies - Schedule of Future Minimum Lease Payments Under Non-cancelable Operating Leases (Details)</t>
  </si>
  <si>
    <t>Related Parties (Details Narrative) - USD ($)</t>
  </si>
  <si>
    <t>Operating leases, rent expense</t>
  </si>
  <si>
    <t>Kashmir Air, Inc [Member]</t>
  </si>
  <si>
    <t>Due to related parties</t>
  </si>
  <si>
    <t>Interest expense on loan</t>
  </si>
  <si>
    <t>Security deposit</t>
  </si>
  <si>
    <t>Prepaid rent</t>
  </si>
  <si>
    <t>Physician [Member]</t>
  </si>
  <si>
    <t>Receivable balance due from this customer</t>
  </si>
  <si>
    <t>Employee Benefit Plans (Details Narrative) - USD ($)</t>
  </si>
  <si>
    <t>United States Postretirement Benefit Plan of US Entity [Member]</t>
  </si>
  <si>
    <t>Defined Contribution Plan Disclosure [Line Items]</t>
  </si>
  <si>
    <t>Defined benefit plan, contributions by employer</t>
  </si>
  <si>
    <t>Domestic Postretirement Benefit Plan of Foreign Entity [Member] | Pakistan [Member]</t>
  </si>
  <si>
    <t>Description of defined contribution pension and other postretirement plans</t>
  </si>
  <si>
    <t>The plan provides for monthly contributions by the Company which are the lower of 10% of qualified employees basic monthly compensation or 750 Pakistani rupees.</t>
  </si>
  <si>
    <t>Qualified Compensation Deferred Plan [Member] | United States Postretirement Benefit Plan of US Entity [Member]</t>
  </si>
  <si>
    <t>Defined contribution plan, employer matching contribution, percent of match</t>
  </si>
  <si>
    <t>100.00%</t>
  </si>
  <si>
    <t>Defined contribution plan, employer matching contribution, percent of employees' gross pay</t>
  </si>
  <si>
    <t>3.00%</t>
  </si>
  <si>
    <t>Deferred Plan [Member] | United States Postretirement Benefit Plan of US Entity [Member]</t>
  </si>
  <si>
    <t>2.00%</t>
  </si>
  <si>
    <t>Stock-based Compensation (Details Narrative) - USD ($)</t>
  </si>
  <si>
    <t>Apr. 30, 2014</t>
  </si>
  <si>
    <t>Share-based Compensation Arrangement by Share-based Payment Award, Compensation Cost [Line Items]</t>
  </si>
  <si>
    <t>Share-based compensation arrangement by share-based payment award, number of shares available for grant</t>
  </si>
  <si>
    <t>Share-based compensation arrangement by share-based payment award, equity instruments other than options, grants in period</t>
  </si>
  <si>
    <t>Deferred compensation share-based arrangements, liability, current</t>
  </si>
  <si>
    <t>Restricted Stock Units (RSUs) [Member] | Outside s [Member]</t>
  </si>
  <si>
    <t>Restricted Stock Units (RSUs) [Member] | Executive Officer [Member]</t>
  </si>
  <si>
    <t>Two Thousand Fourteen Equity Incentive Plan [Member]</t>
  </si>
  <si>
    <t>Share-based compensation arrangement by share-based payment award, number of shares authorized</t>
  </si>
  <si>
    <t>Stock-based Compensation - Schedule of Employee Service Share-based Compensation, Allocation of Recognized Period Costs (Details) - USD ($)</t>
  </si>
  <si>
    <t>Total Share-based Compensation Expense</t>
  </si>
  <si>
    <t>Direct Operating Costs [Member]</t>
  </si>
  <si>
    <t>General and Administrative [Member]</t>
  </si>
  <si>
    <t>Research and Development [Member]</t>
  </si>
  <si>
    <t>Selling and Marketing [Member]</t>
  </si>
  <si>
    <t>Stock-based Compensation - Disclosure of Share-based Compensation Arrangements by Share-based Payment Award (Details) - Restricted Stock Units (RSUs) [Member]</t>
  </si>
  <si>
    <t>Sep. 30, 2016shares</t>
  </si>
  <si>
    <t>Share-based Compensation Arrangement by Share-based Payment Award [Line Items]</t>
  </si>
  <si>
    <t>Outstanding and unvested at January 1, 2016</t>
  </si>
  <si>
    <t>Granted</t>
  </si>
  <si>
    <t>Vested</t>
  </si>
  <si>
    <t>Forfeited</t>
  </si>
  <si>
    <t>Outstanding and unvested at September 30, 2016</t>
  </si>
  <si>
    <t>Income Taxes (Details Narrative) - USD ($)</t>
  </si>
  <si>
    <t>Tax expense (benefit)</t>
  </si>
  <si>
    <t>Goodwill amortization period for tax purposes</t>
  </si>
  <si>
    <t>Goodwill [Member]</t>
  </si>
  <si>
    <t>Deferred income tax expense (benefit), total</t>
  </si>
  <si>
    <t>Other (expense) Income - Net - Schedule of Other (Expense) Income - Net (Details) - USD ($)</t>
  </si>
  <si>
    <t>Foreign exchange (loss) gain</t>
  </si>
  <si>
    <t>Other</t>
  </si>
  <si>
    <t>Fair Value of Financial Instruments (Details Narrative) - USD ($)</t>
  </si>
  <si>
    <t>Fair Value, Assets and Liabilities Measured on Recurring and Nonrecurring Basis [Line Items]</t>
  </si>
  <si>
    <t>Business combination, contingent consideration, liability, current amd long term portion</t>
  </si>
  <si>
    <t>Fair Value, Inputs, Level 3 [Member]</t>
  </si>
  <si>
    <t>Fair Value of Financial Instruments - Fair Value, Liabilities Measured on Recurring Basis, Unobservable Input Reconciliation (Details) - Fair Value, Input, Level 3 [Member] - USD ($)</t>
  </si>
  <si>
    <t>Fair Value, Liabilities Measured on Recurring Basis, Unobservable Input Reconciliation [Line Items]</t>
  </si>
  <si>
    <t>Balance - January 1,</t>
  </si>
  <si>
    <t>Change in fair value</t>
  </si>
  <si>
    <t>Payments</t>
  </si>
  <si>
    <t>Balance - September 30,</t>
  </si>
  <si>
    <t>Subsequent Event (Details Narrative) - Subsequent Event [Member]</t>
  </si>
  <si>
    <t>Oct. 03, 2016USD ($)</t>
  </si>
  <si>
    <t>Purchase price for acquisition</t>
  </si>
  <si>
    <t>Senior Secured Notes [Member] | Prudential Insurance Company of America [Member]</t>
  </si>
  <si>
    <t>Purchase price paid at closing</t>
  </si>
  <si>
    <t>Purchase price outstanding</t>
  </si>
  <si>
    <t>Planned additional sale of preferred stock to pay purchase pri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8298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10300378</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78</v>
      </c>
    </row>
    <row spans="1:2" r="4">
      <c t="s" s="4" r="A4">
        <v>183</v>
      </c>
      <c t="s" s="4"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4</v>
      </c>
      <c t="s" s="2" r="B1">
        <v>1</v>
      </c>
    </row>
    <row spans="1:2" r="2">
      <c t="s" s="2" r="B2">
        <v>2</v>
      </c>
    </row>
    <row spans="1:2" r="3">
      <c t="s" s="3" r="A3">
        <v>103</v>
      </c>
    </row>
    <row spans="1:2" r="4">
      <c t="s" s="4" r="A4">
        <v>194</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110495</v>
      </c>
      <c t="n" s="7" r="C3">
        <v>8039562</v>
      </c>
    </row>
    <row spans="1:3" r="4">
      <c t="s" s="4" r="A4">
        <v>28</v>
      </c>
      <c t="n" s="6" r="B4">
        <v>2136747</v>
      </c>
      <c t="n" s="6" r="C4">
        <v>2211979</v>
      </c>
    </row>
    <row spans="1:3" r="5">
      <c t="s" s="4" r="A5">
        <v>29</v>
      </c>
      <c t="n" s="6" r="B5">
        <v>24988</v>
      </c>
      <c t="n" s="6" r="C5">
        <v>13200</v>
      </c>
    </row>
    <row spans="1:3" r="6">
      <c t="s" s="4" r="A6">
        <v>30</v>
      </c>
      <c t="n" s="6" r="B6">
        <v>658117</v>
      </c>
      <c t="n" s="6" r="C6">
        <v>621492</v>
      </c>
    </row>
    <row spans="1:3" r="7">
      <c t="s" s="4" r="A7">
        <v>31</v>
      </c>
      <c t="n" s="6" r="B7">
        <v>9930347</v>
      </c>
      <c t="n" s="6" r="C7">
        <v>10886233</v>
      </c>
    </row>
    <row spans="1:3" r="8">
      <c t="s" s="4" r="A8">
        <v>32</v>
      </c>
      <c t="n" s="6" r="B8">
        <v>1401099</v>
      </c>
      <c t="n" s="6" r="C8">
        <v>1372283</v>
      </c>
    </row>
    <row spans="1:3" r="9">
      <c t="s" s="4" r="A9">
        <v>33</v>
      </c>
      <c t="n" s="6" r="B9">
        <v>3929856</v>
      </c>
      <c t="n" s="6" r="C9">
        <v>5379404</v>
      </c>
    </row>
    <row spans="1:3" r="10">
      <c t="s" s="4" r="A10">
        <v>34</v>
      </c>
      <c t="n" s="6" r="B10">
        <v>9473765</v>
      </c>
      <c t="n" s="6" r="C10">
        <v>8971994</v>
      </c>
    </row>
    <row spans="1:3" r="11">
      <c t="s" s="4" r="A11">
        <v>35</v>
      </c>
      <c t="n" s="6" r="B11">
        <v>97147</v>
      </c>
      <c t="n" s="6" r="C11">
        <v>66984</v>
      </c>
    </row>
    <row spans="1:3" r="12">
      <c t="s" s="4" r="A12">
        <v>36</v>
      </c>
      <c t="n" s="6" r="B12">
        <v>24832214</v>
      </c>
      <c t="n" s="6" r="C12">
        <v>26676898</v>
      </c>
    </row>
    <row spans="1:3" r="13">
      <c t="s" s="3" r="A13">
        <v>37</v>
      </c>
    </row>
    <row spans="1:3" r="14">
      <c t="s" s="4" r="A14">
        <v>38</v>
      </c>
      <c t="n" s="6" r="B14">
        <v>592381</v>
      </c>
      <c t="n" s="6" r="C14">
        <v>370441</v>
      </c>
    </row>
    <row spans="1:3" r="15">
      <c t="s" s="4" r="A15">
        <v>39</v>
      </c>
      <c t="n" s="6" r="B15">
        <v>587668</v>
      </c>
      <c t="n" s="6" r="C15">
        <v>627450</v>
      </c>
    </row>
    <row spans="1:3" r="16">
      <c t="s" s="4" r="A16">
        <v>40</v>
      </c>
      <c t="n" s="6" r="B16">
        <v>564823</v>
      </c>
      <c t="n" s="6" r="C16">
        <v>650221</v>
      </c>
    </row>
    <row spans="1:3" r="17">
      <c t="s" s="4" r="A17">
        <v>41</v>
      </c>
      <c t="n" s="6" r="B17">
        <v>56877</v>
      </c>
      <c t="n" s="6" r="C17">
        <v>37987</v>
      </c>
    </row>
    <row spans="1:3" r="18">
      <c t="s" s="4" r="A18">
        <v>42</v>
      </c>
      <c t="n" s="6" r="B18">
        <v>54869</v>
      </c>
      <c t="n" s="6" r="C18">
        <v>73520</v>
      </c>
    </row>
    <row spans="1:3" r="19">
      <c t="s" s="4" r="A19">
        <v>43</v>
      </c>
      <c t="n" s="6" r="B19">
        <v>10700</v>
      </c>
      <c t="n" s="6" r="C19">
        <v>10700</v>
      </c>
    </row>
    <row spans="1:3" r="20">
      <c t="s" s="4" r="A20">
        <v>44</v>
      </c>
      <c t="n" s="6" r="B20">
        <v>2000000</v>
      </c>
      <c t="n" s="6" r="C20">
        <v>2000000</v>
      </c>
    </row>
    <row spans="1:3" r="21">
      <c t="s" s="4" r="A21">
        <v>45</v>
      </c>
      <c t="n" s="6" r="B21">
        <v>2666667</v>
      </c>
      <c t="n" s="6" r="C21">
        <v>500000</v>
      </c>
    </row>
    <row spans="1:3" r="22">
      <c t="s" s="4" r="A22">
        <v>46</v>
      </c>
      <c t="n" s="6" r="B22">
        <v>380076</v>
      </c>
      <c t="n" s="6" r="C22">
        <v>582023</v>
      </c>
    </row>
    <row spans="1:3" r="23">
      <c t="s" s="4" r="A23">
        <v>47</v>
      </c>
      <c t="n" s="6" r="B23">
        <v>541134</v>
      </c>
      <c t="n" s="6" r="C23">
        <v>746560</v>
      </c>
    </row>
    <row spans="1:3" r="24">
      <c t="s" s="4" r="A24">
        <v>48</v>
      </c>
      <c t="n" s="6" r="B24">
        <v>202578</v>
      </c>
      <c t="n" s="6" r="C24">
        <v>159236</v>
      </c>
    </row>
    <row spans="1:3" r="25">
      <c t="s" s="4" r="A25">
        <v>49</v>
      </c>
      <c t="n" s="6" r="B25">
        <v>7657773</v>
      </c>
      <c t="n" s="6" r="C25">
        <v>5758138</v>
      </c>
    </row>
    <row spans="1:3" r="26">
      <c t="s" s="4" r="A26">
        <v>50</v>
      </c>
      <c t="n" s="6" r="B26">
        <v>4645216</v>
      </c>
      <c t="n" s="6" r="C26">
        <v>4836384</v>
      </c>
    </row>
    <row spans="1:3" r="27">
      <c t="s" s="4" r="A27">
        <v>51</v>
      </c>
      <c t="n" s="6" r="B27">
        <v>161610</v>
      </c>
      <c t="n" s="6" r="C27">
        <v>66539</v>
      </c>
    </row>
    <row spans="1:3" r="28">
      <c t="s" s="4" r="A28">
        <v>52</v>
      </c>
      <c t="n" s="6" r="B28">
        <v>445649</v>
      </c>
      <c t="n" s="6" r="C28">
        <v>490588</v>
      </c>
    </row>
    <row spans="1:3" r="29">
      <c t="s" s="4" r="A29">
        <v>53</v>
      </c>
      <c t="n" s="6" r="B29">
        <v>21821</v>
      </c>
      <c t="n" s="6" r="C29">
        <v>36082</v>
      </c>
    </row>
    <row spans="1:3" r="30">
      <c t="s" s="4" r="A30">
        <v>54</v>
      </c>
      <c t="n" s="6" r="B30">
        <v>547965</v>
      </c>
      <c t="n" s="6" r="C30">
        <v>425948</v>
      </c>
    </row>
    <row spans="1:3" r="31">
      <c t="s" s="4" r="A31">
        <v>55</v>
      </c>
      <c t="n" s="6" r="B31">
        <v>286162</v>
      </c>
      <c t="n" s="6" r="C31">
        <v>171269</v>
      </c>
    </row>
    <row spans="1:3" r="32">
      <c t="s" s="4" r="A32">
        <v>56</v>
      </c>
      <c t="n" s="6" r="B32">
        <v>13766196</v>
      </c>
      <c t="n" s="6" r="C32">
        <v>11784948</v>
      </c>
    </row>
    <row spans="1:3" r="33">
      <c t="s" s="4" r="A33">
        <v>57</v>
      </c>
      <c t="s" s="4" r="B33">
        <v>58</v>
      </c>
      <c t="s" s="4" r="C33">
        <v>58</v>
      </c>
    </row>
    <row spans="1:3" r="34">
      <c t="s" s="3" r="A34">
        <v>59</v>
      </c>
    </row>
    <row spans="1:3" r="35">
      <c t="s" s="4" r="A35">
        <v>60</v>
      </c>
      <c t="n" s="6" r="B35">
        <v>295</v>
      </c>
      <c t="n" s="6" r="C35">
        <v>232</v>
      </c>
    </row>
    <row spans="1:3" r="36">
      <c t="s" s="4" r="A36">
        <v>61</v>
      </c>
      <c t="n" s="6" r="B36">
        <v>10789</v>
      </c>
      <c t="n" s="6" r="C36">
        <v>10346</v>
      </c>
    </row>
    <row spans="1:3" r="37">
      <c t="s" s="4" r="A37">
        <v>62</v>
      </c>
      <c t="n" s="6" r="B37">
        <v>26025496</v>
      </c>
      <c t="n" s="6" r="C37">
        <v>24549889</v>
      </c>
    </row>
    <row spans="1:3" r="38">
      <c t="s" s="4" r="A38">
        <v>63</v>
      </c>
      <c t="n" s="6" r="B38">
        <v>-13920103</v>
      </c>
      <c t="n" s="6" r="C38">
        <v>-9147507</v>
      </c>
    </row>
    <row spans="1:3" r="39">
      <c t="s" s="4" r="A39">
        <v>64</v>
      </c>
      <c t="n" s="6" r="B39">
        <v>-386674</v>
      </c>
      <c t="n" s="6" r="C39">
        <v>-398979</v>
      </c>
    </row>
    <row spans="1:3" r="40">
      <c t="s" s="4" r="A40">
        <v>65</v>
      </c>
      <c t="n" s="6" r="B40">
        <v>-663785</v>
      </c>
      <c t="n" s="6" r="C40">
        <v>-122031</v>
      </c>
    </row>
    <row spans="1:3" r="41">
      <c t="s" s="4" r="A41">
        <v>66</v>
      </c>
      <c t="n" s="6" r="B41">
        <v>11066018</v>
      </c>
      <c t="n" s="6" r="C41">
        <v>14891950</v>
      </c>
    </row>
    <row spans="1:3" r="42">
      <c t="s" s="4" r="A42">
        <v>67</v>
      </c>
      <c t="n" s="7" r="B42">
        <v>24832214</v>
      </c>
      <c t="n" s="7" r="C42">
        <v>266768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26</v>
      </c>
      <c t="s" s="2" r="B1">
        <v>1</v>
      </c>
    </row>
    <row spans="1:2" r="2">
      <c t="s" s="2" r="B2">
        <v>2</v>
      </c>
    </row>
    <row spans="1:2" r="3">
      <c t="s" s="3" r="A3">
        <v>186</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31</v>
      </c>
      <c t="s" s="2" r="B1">
        <v>1</v>
      </c>
    </row>
    <row spans="1:2" r="2">
      <c t="s" s="2" r="B2">
        <v>2</v>
      </c>
    </row>
    <row spans="1:2" r="3">
      <c t="s" s="3" r="A3">
        <v>189</v>
      </c>
    </row>
    <row spans="1:2" r="4">
      <c t="s" s="4" r="A4">
        <v>232</v>
      </c>
      <c t="s" s="4" r="B4">
        <v>233</v>
      </c>
    </row>
    <row spans="1:2" r="5">
      <c t="s" s="4" r="A5">
        <v>234</v>
      </c>
      <c t="s" s="4" r="B5">
        <v>235</v>
      </c>
    </row>
    <row spans="1:2" r="6">
      <c t="s" s="4" r="A6">
        <v>236</v>
      </c>
      <c t="s" s="4" r="B6">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38</v>
      </c>
      <c t="s" s="2" r="B1">
        <v>1</v>
      </c>
    </row>
    <row spans="1:2" r="2">
      <c t="s" s="2" r="B2">
        <v>2</v>
      </c>
    </row>
    <row spans="1:2" r="3">
      <c t="s" s="3" r="A3">
        <v>192</v>
      </c>
    </row>
    <row spans="1:2" r="4">
      <c t="s" s="4" r="A4">
        <v>239</v>
      </c>
      <c t="s" s="4" r="B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1</v>
      </c>
      <c t="s" s="2" r="B1">
        <v>1</v>
      </c>
    </row>
    <row spans="1:2" r="2">
      <c t="s" s="2" r="B2">
        <v>2</v>
      </c>
    </row>
    <row spans="1:2" r="3">
      <c t="s" s="3" r="A3">
        <v>103</v>
      </c>
    </row>
    <row spans="1:2" r="4">
      <c t="s" s="4" r="A4">
        <v>242</v>
      </c>
      <c t="s" s="4" r="B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44</v>
      </c>
      <c t="s" s="2" r="B1">
        <v>1</v>
      </c>
    </row>
    <row spans="1:2" r="2">
      <c t="s" s="2" r="B2">
        <v>2</v>
      </c>
    </row>
    <row spans="1:2" r="3">
      <c t="s" s="3" r="A3">
        <v>197</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8</v>
      </c>
      <c t="s" s="2" r="B1">
        <v>2</v>
      </c>
      <c t="s" s="2" r="C1">
        <v>25</v>
      </c>
    </row>
    <row spans="1:3" r="2">
      <c t="s" s="3" r="A2">
        <v>69</v>
      </c>
    </row>
    <row spans="1:3" r="3">
      <c t="s" s="4" r="A3">
        <v>70</v>
      </c>
      <c t="n" s="7" r="B3">
        <v>291000</v>
      </c>
      <c t="n" s="7" r="C3">
        <v>250000</v>
      </c>
    </row>
    <row spans="1:3" r="4">
      <c t="s" s="4" r="A4">
        <v>71</v>
      </c>
      <c t="n" s="8" r="B4">
        <v>0.001</v>
      </c>
      <c t="n" s="8" r="C4">
        <v>0.001</v>
      </c>
    </row>
    <row spans="1:3" r="5">
      <c t="s" s="4" r="A5">
        <v>72</v>
      </c>
      <c t="n" s="6" r="B5">
        <v>2000000</v>
      </c>
      <c t="n" s="6" r="C5">
        <v>1000000</v>
      </c>
    </row>
    <row spans="1:3" r="6">
      <c t="s" s="4" r="A6">
        <v>73</v>
      </c>
      <c t="n" s="6" r="B6">
        <v>294656</v>
      </c>
      <c t="n" s="6" r="C6">
        <v>231616</v>
      </c>
    </row>
    <row spans="1:3" r="7">
      <c t="s" s="4" r="A7">
        <v>74</v>
      </c>
      <c t="n" s="6" r="B7">
        <v>294656</v>
      </c>
      <c t="n" s="6" r="C7">
        <v>231616</v>
      </c>
    </row>
    <row spans="1:3" r="8">
      <c t="s" s="4" r="A8">
        <v>75</v>
      </c>
      <c t="n" s="8" r="B8">
        <v>0.001</v>
      </c>
      <c t="n" s="8" r="C8">
        <v>0.001</v>
      </c>
    </row>
    <row spans="1:3" r="9">
      <c t="s" s="4" r="A9">
        <v>76</v>
      </c>
      <c t="n" s="6" r="B9">
        <v>19000000</v>
      </c>
      <c t="n" s="6" r="C9">
        <v>19000000</v>
      </c>
    </row>
    <row spans="1:3" r="10">
      <c t="s" s="4" r="A10">
        <v>77</v>
      </c>
      <c t="n" s="6" r="B10">
        <v>10789019</v>
      </c>
      <c t="n" s="6" r="C10">
        <v>10345351</v>
      </c>
    </row>
    <row spans="1:3" r="11">
      <c t="s" s="4" r="A11">
        <v>78</v>
      </c>
      <c t="n" s="6" r="B11">
        <v>10046745</v>
      </c>
      <c t="n" s="6" r="C11">
        <v>10244013</v>
      </c>
    </row>
    <row spans="1:3" r="12">
      <c t="s" s="4" r="A12">
        <v>79</v>
      </c>
      <c t="n" s="6" r="B12">
        <v>742274</v>
      </c>
      <c t="n" s="6" r="C12">
        <v>1013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203</v>
      </c>
    </row>
    <row spans="1:2" r="4">
      <c t="s" s="4" r="A4">
        <v>250</v>
      </c>
      <c t="s" s="4" r="B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212</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7</v>
      </c>
      <c t="s" s="2" r="B1">
        <v>1</v>
      </c>
    </row>
    <row spans="1:2" r="2">
      <c t="s" s="2" r="B2">
        <v>2</v>
      </c>
    </row>
    <row spans="1:2" r="3">
      <c t="s" s="3" r="A3">
        <v>218</v>
      </c>
    </row>
    <row spans="1:2" r="4">
      <c t="s" s="4" r="A4">
        <v>258</v>
      </c>
      <c t="s" s="4" r="B4">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221</v>
      </c>
    </row>
    <row spans="1:2" r="4">
      <c t="s" s="4" r="A4">
        <v>261</v>
      </c>
      <c t="s" s="4" r="B4">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spans="1:2" r="1">
      <c t="s" s="1" r="A1">
        <v>263</v>
      </c>
      <c t="s" s="2" r="B1">
        <v>2</v>
      </c>
    </row>
    <row spans="1:2" r="2">
      <c t="s" s="4" r="A2">
        <v>264</v>
      </c>
    </row>
    <row spans="1:2" r="3">
      <c t="s" s="4" r="A3">
        <v>265</v>
      </c>
      <c t="s" s="4" r="B3">
        <v>266</v>
      </c>
    </row>
    <row spans="1:2" r="4">
      <c t="s" s="4" r="A4">
        <v>267</v>
      </c>
    </row>
    <row spans="1:2" r="5">
      <c t="s" s="4" r="A5">
        <v>265</v>
      </c>
      <c t="s" s="4" r="B5">
        <v>2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 customWidth="1" max="5" min="5" width="15"/>
    <col customWidth="1" max="6" min="6" width="14"/>
    <col customWidth="1" max="7" min="7" width="14"/>
    <col customWidth="1" max="8" min="8" width="14"/>
  </cols>
  <sheetData>
    <row spans="1:8" r="1">
      <c t="s" s="1" r="A1">
        <v>269</v>
      </c>
      <c t="s" s="2" r="B1">
        <v>270</v>
      </c>
      <c t="s" s="2" r="C1">
        <v>81</v>
      </c>
      <c t="s" s="2" r="E1">
        <v>1</v>
      </c>
    </row>
    <row spans="1:8" r="2">
      <c t="s" s="2" r="B2">
        <v>271</v>
      </c>
      <c t="s" s="2" r="C2">
        <v>2</v>
      </c>
      <c t="s" s="2" r="D2">
        <v>82</v>
      </c>
      <c t="s" s="2" r="E2">
        <v>2</v>
      </c>
      <c t="s" s="2" r="F2">
        <v>82</v>
      </c>
      <c t="s" s="2" r="G2">
        <v>25</v>
      </c>
      <c t="s" s="2" r="H2">
        <v>272</v>
      </c>
    </row>
    <row spans="1:8" r="3">
      <c t="s" s="4" r="A3">
        <v>123</v>
      </c>
      <c t="n" s="7" r="C3">
        <v>1494705</v>
      </c>
      <c t="n" s="7" r="D3">
        <v>1233327</v>
      </c>
      <c t="n" s="7" r="E3">
        <v>4772596</v>
      </c>
      <c t="n" s="7" r="F3">
        <v>3886613</v>
      </c>
    </row>
    <row spans="1:8" r="4">
      <c t="s" s="4" r="A4">
        <v>147</v>
      </c>
      <c t="n" s="6" r="C4">
        <v>-169023</v>
      </c>
      <c t="n" s="6" r="E4">
        <v>-494228</v>
      </c>
      <c t="n" s="6" r="F4">
        <v>-1898677</v>
      </c>
    </row>
    <row spans="1:8" r="5">
      <c t="s" s="4" r="A5">
        <v>273</v>
      </c>
      <c t="n" s="6" r="C5">
        <v>10000000</v>
      </c>
      <c t="n" s="7" r="E5">
        <v>10000000</v>
      </c>
    </row>
    <row spans="1:8" r="6">
      <c t="s" s="4" r="A6">
        <v>274</v>
      </c>
      <c t="s" s="4" r="E6">
        <v>275</v>
      </c>
    </row>
    <row spans="1:8" r="7">
      <c t="s" s="4" r="A7">
        <v>276</v>
      </c>
      <c t="s" s="4" r="E7">
        <v>277</v>
      </c>
    </row>
    <row spans="1:8" r="8">
      <c t="s" s="4" r="A8">
        <v>129</v>
      </c>
      <c t="n" s="7" r="B8">
        <v>1300000</v>
      </c>
      <c t="n" s="7" r="E8">
        <v>1270528</v>
      </c>
    </row>
    <row spans="1:8" r="9">
      <c t="s" s="4" r="A9">
        <v>27</v>
      </c>
      <c t="n" s="7" r="C9">
        <v>7110495</v>
      </c>
      <c t="n" s="7" r="D9">
        <v>1613242</v>
      </c>
      <c t="n" s="6" r="E9">
        <v>7110495</v>
      </c>
      <c t="n" s="7" r="F9">
        <v>1613242</v>
      </c>
      <c t="n" s="7" r="G9">
        <v>8039562</v>
      </c>
      <c t="n" s="7" r="H9">
        <v>1048660</v>
      </c>
    </row>
    <row spans="1:8" r="10">
      <c t="s" s="4" r="A10">
        <v>278</v>
      </c>
    </row>
    <row spans="1:8" r="11">
      <c t="s" s="4" r="A11">
        <v>279</v>
      </c>
      <c t="n" s="6" r="E11">
        <v>5000000</v>
      </c>
    </row>
    <row spans="1:8" r="12">
      <c t="s" s="4" r="A12">
        <v>280</v>
      </c>
    </row>
    <row spans="1:8" r="13">
      <c t="s" s="4" r="A13">
        <v>281</v>
      </c>
      <c t="n" s="6" r="E13">
        <v>2000000</v>
      </c>
    </row>
    <row spans="1:8" r="14">
      <c t="s" s="4" r="A14">
        <v>282</v>
      </c>
    </row>
    <row spans="1:8" r="15">
      <c t="s" s="4" r="A15">
        <v>129</v>
      </c>
      <c t="n" s="7" r="E15">
        <v>470000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5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283</v>
      </c>
      <c t="s" s="2" r="C1">
        <v>284</v>
      </c>
      <c t="s" s="2" r="D1">
        <v>285</v>
      </c>
      <c t="s" s="2" r="E1">
        <v>286</v>
      </c>
      <c t="s" s="2" r="F1">
        <v>287</v>
      </c>
      <c t="s" s="2" r="G1">
        <v>271</v>
      </c>
      <c t="s" s="2" r="H1">
        <v>2</v>
      </c>
      <c t="s" s="2" r="I1">
        <v>82</v>
      </c>
      <c t="s" s="2" r="J1">
        <v>2</v>
      </c>
      <c t="s" s="2" r="K1">
        <v>82</v>
      </c>
    </row>
    <row spans="1:11" r="2">
      <c t="s" s="4" r="A2">
        <v>288</v>
      </c>
      <c t="n" s="7" r="J2">
        <v>1425000</v>
      </c>
      <c t="n" s="7" r="K2">
        <v>120562</v>
      </c>
    </row>
    <row spans="1:11" r="3">
      <c t="s" s="4" r="A3">
        <v>289</v>
      </c>
      <c t="n" s="6" r="H3">
        <v>248625</v>
      </c>
      <c t="n" s="6" r="J3">
        <v>248625</v>
      </c>
    </row>
    <row spans="1:11" r="4">
      <c t="s" s="4" r="A4">
        <v>290</v>
      </c>
    </row>
    <row spans="1:11" r="5">
      <c t="s" s="4" r="A5">
        <v>291</v>
      </c>
      <c t="n" s="7" r="G5">
        <v>5000</v>
      </c>
    </row>
    <row spans="1:11" r="6">
      <c t="s" s="4" r="A6">
        <v>292</v>
      </c>
      <c t="s" s="4" r="G6">
        <v>293</v>
      </c>
    </row>
    <row spans="1:11" r="7">
      <c t="s" s="4" r="A7">
        <v>294</v>
      </c>
      <c t="n" s="7" r="G7">
        <v>298000</v>
      </c>
    </row>
    <row spans="1:11" r="8">
      <c t="s" s="4" r="A8">
        <v>295</v>
      </c>
      <c t="n" s="7" r="H8">
        <v>636000</v>
      </c>
      <c t="n" s="7" r="J8">
        <v>636000</v>
      </c>
    </row>
    <row spans="1:11" r="9">
      <c t="s" s="4" r="A9">
        <v>296</v>
      </c>
      <c t="s" s="4" r="B9">
        <v>110</v>
      </c>
      <c t="n" s="6" r="H9">
        <v>298000</v>
      </c>
      <c t="n" s="6" r="J9">
        <v>298000</v>
      </c>
    </row>
    <row spans="1:11" r="10">
      <c t="s" s="4" r="A10">
        <v>297</v>
      </c>
    </row>
    <row spans="1:11" r="11">
      <c t="s" s="4" r="A11">
        <v>294</v>
      </c>
      <c t="n" s="7" r="C11">
        <v>150000</v>
      </c>
    </row>
    <row spans="1:11" r="12">
      <c t="s" s="4" r="A12">
        <v>298</v>
      </c>
      <c t="n" s="7" r="C12">
        <v>175000</v>
      </c>
    </row>
    <row spans="1:11" r="13">
      <c t="s" s="4" r="A13">
        <v>299</v>
      </c>
      <c t="s" s="4" r="C13">
        <v>300</v>
      </c>
    </row>
    <row spans="1:11" r="14">
      <c t="s" s="4" r="A14">
        <v>301</v>
      </c>
      <c t="n" s="7" r="C14">
        <v>325000</v>
      </c>
    </row>
    <row spans="1:11" r="15">
      <c t="s" s="4" r="A15">
        <v>302</v>
      </c>
      <c t="n" s="7" r="C15">
        <v>175000</v>
      </c>
    </row>
    <row spans="1:11" r="16">
      <c t="s" s="4" r="A16">
        <v>295</v>
      </c>
      <c t="n" s="6" r="H16">
        <v>200000</v>
      </c>
      <c t="n" s="6" r="J16">
        <v>318000</v>
      </c>
    </row>
    <row spans="1:11" r="17">
      <c t="s" s="4" r="A17">
        <v>296</v>
      </c>
      <c t="s" s="4" r="B17">
        <v>110</v>
      </c>
      <c t="n" s="6" r="H17">
        <v>325000</v>
      </c>
      <c t="n" s="6" r="J17">
        <v>325000</v>
      </c>
    </row>
    <row spans="1:11" r="18">
      <c t="s" s="4" r="A18">
        <v>303</v>
      </c>
    </row>
    <row spans="1:11" r="19">
      <c t="s" s="4" r="A19">
        <v>294</v>
      </c>
      <c t="n" s="7" r="D19">
        <v>230000</v>
      </c>
    </row>
    <row spans="1:11" r="20">
      <c t="s" s="4" r="A20">
        <v>298</v>
      </c>
      <c t="n" s="7" r="D20">
        <v>1250000</v>
      </c>
    </row>
    <row spans="1:11" r="21">
      <c t="s" s="4" r="A21">
        <v>299</v>
      </c>
      <c t="s" s="4" r="D21">
        <v>304</v>
      </c>
    </row>
    <row spans="1:11" r="22">
      <c t="s" s="4" r="A22">
        <v>301</v>
      </c>
      <c t="n" s="7" r="D22">
        <v>1480000</v>
      </c>
    </row>
    <row spans="1:11" r="23">
      <c t="s" s="4" r="A23">
        <v>302</v>
      </c>
      <c t="n" s="7" r="D23">
        <v>1250000</v>
      </c>
    </row>
    <row spans="1:11" r="24">
      <c t="s" s="4" r="A24">
        <v>305</v>
      </c>
      <c t="s" s="4" r="D24">
        <v>306</v>
      </c>
    </row>
    <row spans="1:11" r="25">
      <c t="s" s="4" r="A25">
        <v>295</v>
      </c>
      <c t="n" s="6" r="H25">
        <v>433000</v>
      </c>
      <c t="n" s="6" r="J25">
        <v>1362000</v>
      </c>
    </row>
    <row spans="1:11" r="26">
      <c t="s" s="4" r="A26">
        <v>296</v>
      </c>
      <c t="n" s="6" r="H26">
        <v>1480000</v>
      </c>
      <c t="n" s="7" r="J26">
        <v>1480000</v>
      </c>
    </row>
    <row spans="1:11" r="27">
      <c t="s" s="4" r="A27">
        <v>307</v>
      </c>
    </row>
    <row spans="1:11" r="28">
      <c t="s" s="4" r="A28">
        <v>305</v>
      </c>
      <c t="s" s="4" r="J28">
        <v>308</v>
      </c>
    </row>
    <row spans="1:11" r="29">
      <c t="s" s="4" r="A29">
        <v>309</v>
      </c>
    </row>
    <row spans="1:11" r="30">
      <c t="s" s="4" r="A30">
        <v>294</v>
      </c>
      <c t="n" s="7" r="F30">
        <v>625233</v>
      </c>
    </row>
    <row spans="1:11" r="31">
      <c t="s" s="4" r="A31">
        <v>302</v>
      </c>
      <c t="n" s="7" r="F31">
        <v>21888</v>
      </c>
    </row>
    <row spans="1:11" r="32">
      <c t="s" s="4" r="A32">
        <v>310</v>
      </c>
      <c t="s" s="4" r="F32">
        <v>311</v>
      </c>
    </row>
    <row spans="1:11" r="33">
      <c t="s" s="4" r="A33">
        <v>288</v>
      </c>
      <c t="n" s="7" r="F33">
        <v>21888</v>
      </c>
    </row>
    <row spans="1:11" r="34">
      <c t="s" s="4" r="A34">
        <v>312</v>
      </c>
      <c t="s" s="4" r="F34">
        <v>313</v>
      </c>
    </row>
    <row spans="1:11" r="35">
      <c t="s" s="4" r="A35">
        <v>296</v>
      </c>
      <c t="n" s="7" r="F35">
        <v>705248</v>
      </c>
    </row>
    <row spans="1:11" r="36">
      <c t="s" s="4" r="A36">
        <v>314</v>
      </c>
      <c t="n" s="7" r="F36">
        <v>58127</v>
      </c>
    </row>
    <row spans="1:11" r="37">
      <c t="s" s="4" r="A37">
        <v>315</v>
      </c>
    </row>
    <row spans="1:11" r="38">
      <c t="s" s="4" r="A38">
        <v>294</v>
      </c>
      <c t="n" s="7" r="E38">
        <v>263294</v>
      </c>
    </row>
    <row spans="1:11" r="39">
      <c t="s" s="4" r="A39">
        <v>299</v>
      </c>
      <c t="s" s="4" r="E39">
        <v>311</v>
      </c>
    </row>
    <row spans="1:11" r="40">
      <c t="s" s="4" r="A40">
        <v>302</v>
      </c>
      <c t="n" s="7" r="E40">
        <v>39316</v>
      </c>
    </row>
    <row spans="1:11" r="41">
      <c t="s" s="4" r="A41">
        <v>312</v>
      </c>
      <c t="s" s="4" r="E41">
        <v>316</v>
      </c>
    </row>
    <row spans="1:11" r="42">
      <c t="s" s="4" r="A42">
        <v>296</v>
      </c>
      <c t="n" s="7" r="E42">
        <v>302610</v>
      </c>
    </row>
    <row spans="1:11" r="43">
      <c t="s" s="4" r="A43">
        <v>317</v>
      </c>
    </row>
    <row spans="1:11" r="44">
      <c t="s" s="4" r="A44">
        <v>295</v>
      </c>
      <c t="n" s="7" r="H44">
        <v>337000</v>
      </c>
      <c t="n" s="7" r="I44">
        <v>450000</v>
      </c>
      <c t="n" s="7" r="J44">
        <v>1392000</v>
      </c>
      <c t="n" s="7" r="K44">
        <v>450000</v>
      </c>
    </row>
    <row spans="1:11" r="45">
      <c t="n" r="A45"/>
    </row>
    <row spans="1:11" r="46">
      <c t="s" s="4" r="A46">
        <v>110</v>
      </c>
      <c t="s" s="4" r="B46">
        <v>318</v>
      </c>
    </row>
  </sheetData>
  <mergeCells count="3">
    <mergeCell ref="A1:B1"/>
    <mergeCell ref="A45:J45"/>
    <mergeCell ref="B46:J4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14"/>
    <col customWidth="1" max="5" min="5" width="14"/>
  </cols>
  <sheetData>
    <row spans="1:5" r="1">
      <c t="s" s="1" r="A1">
        <v>319</v>
      </c>
      <c t="s" s="2" r="C1">
        <v>2</v>
      </c>
      <c t="s" s="2" r="D1">
        <v>25</v>
      </c>
      <c t="s" s="2" r="E1">
        <v>272</v>
      </c>
    </row>
    <row spans="1:5" r="2">
      <c t="s" s="3" r="A2">
        <v>320</v>
      </c>
    </row>
    <row spans="1:5" r="3">
      <c t="s" s="4" r="A3">
        <v>34</v>
      </c>
      <c t="n" s="7" r="C3">
        <v>9473765</v>
      </c>
      <c t="n" s="7" r="D3">
        <v>8971994</v>
      </c>
      <c t="n" s="7" r="E3">
        <v>8560336</v>
      </c>
    </row>
    <row spans="1:5" r="4">
      <c t="s" s="4" r="A4">
        <v>303</v>
      </c>
    </row>
    <row spans="1:5" r="5">
      <c t="s" s="3" r="A5">
        <v>320</v>
      </c>
    </row>
    <row spans="1:5" r="6">
      <c t="s" s="4" r="A6">
        <v>321</v>
      </c>
      <c t="n" s="6" r="C6">
        <v>1100000</v>
      </c>
    </row>
    <row spans="1:5" r="7">
      <c t="s" s="4" r="A7">
        <v>34</v>
      </c>
      <c t="n" s="6" r="C7">
        <v>344000</v>
      </c>
    </row>
    <row spans="1:5" r="8">
      <c t="s" s="4" r="A8">
        <v>322</v>
      </c>
      <c t="n" s="6" r="C8">
        <v>20000</v>
      </c>
    </row>
    <row spans="1:5" r="9">
      <c t="s" s="4" r="A9">
        <v>323</v>
      </c>
      <c t="n" s="6" r="C9">
        <v>16000</v>
      </c>
    </row>
    <row spans="1:5" r="10">
      <c t="s" s="4" r="A10">
        <v>120</v>
      </c>
      <c t="n" s="6" r="C10">
        <v>1480000</v>
      </c>
    </row>
    <row spans="1:5" r="11">
      <c t="s" s="4" r="A11">
        <v>297</v>
      </c>
    </row>
    <row spans="1:5" r="12">
      <c t="s" s="3" r="A12">
        <v>320</v>
      </c>
    </row>
    <row spans="1:5" r="13">
      <c t="s" s="4" r="A13">
        <v>321</v>
      </c>
      <c t="s" s="4" r="B13">
        <v>110</v>
      </c>
      <c t="n" s="6" r="C13">
        <v>190000</v>
      </c>
    </row>
    <row spans="1:5" r="14">
      <c t="s" s="4" r="A14">
        <v>34</v>
      </c>
      <c t="s" s="4" r="B14">
        <v>110</v>
      </c>
      <c t="n" s="6" r="C14">
        <v>135000</v>
      </c>
    </row>
    <row spans="1:5" r="15">
      <c t="s" s="4" r="A15">
        <v>322</v>
      </c>
      <c t="s" s="4" r="B15">
        <v>110</v>
      </c>
      <c t="s" s="4" r="C15">
        <v>58</v>
      </c>
    </row>
    <row spans="1:5" r="16">
      <c t="s" s="4" r="A16">
        <v>323</v>
      </c>
      <c t="s" s="4" r="B16">
        <v>110</v>
      </c>
      <c t="s" s="4" r="C16">
        <v>58</v>
      </c>
    </row>
    <row spans="1:5" r="17">
      <c t="s" s="4" r="A17">
        <v>120</v>
      </c>
      <c t="s" s="4" r="B17">
        <v>110</v>
      </c>
      <c t="n" s="6" r="C17">
        <v>325000</v>
      </c>
    </row>
    <row spans="1:5" r="18">
      <c t="s" s="4" r="A18">
        <v>290</v>
      </c>
    </row>
    <row spans="1:5" r="19">
      <c t="s" s="3" r="A19">
        <v>320</v>
      </c>
    </row>
    <row spans="1:5" r="20">
      <c t="s" s="4" r="A20">
        <v>321</v>
      </c>
      <c t="s" s="4" r="B20">
        <v>110</v>
      </c>
      <c t="n" s="6" r="C20">
        <v>265000</v>
      </c>
    </row>
    <row spans="1:5" r="21">
      <c t="s" s="4" r="A21">
        <v>34</v>
      </c>
      <c t="s" s="4" r="B21">
        <v>110</v>
      </c>
      <c t="n" s="6" r="C21">
        <v>23000</v>
      </c>
    </row>
    <row spans="1:5" r="22">
      <c t="s" s="4" r="A22">
        <v>322</v>
      </c>
      <c t="s" s="4" r="B22">
        <v>110</v>
      </c>
      <c t="n" s="6" r="C22">
        <v>10000</v>
      </c>
    </row>
    <row spans="1:5" r="23">
      <c t="s" s="4" r="A23">
        <v>323</v>
      </c>
      <c t="s" s="4" r="B23">
        <v>110</v>
      </c>
      <c t="s" s="4" r="C23">
        <v>58</v>
      </c>
    </row>
    <row spans="1:5" r="24">
      <c t="s" s="4" r="A24">
        <v>120</v>
      </c>
      <c t="s" s="4" r="B24">
        <v>110</v>
      </c>
      <c t="n" s="7" r="C24">
        <v>298000</v>
      </c>
    </row>
    <row spans="1:5" r="25">
      <c t="n" r="A25"/>
    </row>
    <row spans="1:5" r="26">
      <c t="s" s="4" r="A26">
        <v>110</v>
      </c>
      <c t="s" s="4" r="B26">
        <v>318</v>
      </c>
    </row>
  </sheetData>
  <mergeCells count="3">
    <mergeCell ref="A1:B1"/>
    <mergeCell ref="A25:D25"/>
    <mergeCell ref="B26:D2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4</v>
      </c>
      <c t="s" s="2" r="B1">
        <v>81</v>
      </c>
      <c t="s" s="2" r="D1">
        <v>1</v>
      </c>
    </row>
    <row spans="1:5" r="2">
      <c t="s" s="2" r="B2">
        <v>2</v>
      </c>
      <c t="s" s="2" r="C2">
        <v>82</v>
      </c>
      <c t="s" s="2" r="D2">
        <v>2</v>
      </c>
      <c t="s" s="2" r="E2">
        <v>82</v>
      </c>
    </row>
    <row spans="1:5" r="3">
      <c t="s" s="3" r="A3">
        <v>186</v>
      </c>
    </row>
    <row spans="1:5" r="4">
      <c t="s" s="4" r="A4">
        <v>325</v>
      </c>
      <c t="n" s="7" r="B4">
        <v>5341</v>
      </c>
      <c t="n" s="7" r="C4">
        <v>7459</v>
      </c>
      <c t="n" s="7" r="D4">
        <v>17669</v>
      </c>
      <c t="n" s="7" r="E4">
        <v>24647</v>
      </c>
    </row>
    <row spans="1:5" r="5">
      <c t="s" s="4" r="A5">
        <v>326</v>
      </c>
      <c t="n" s="7" r="B5">
        <v>-1670</v>
      </c>
      <c t="n" s="7" r="C5">
        <v>-1324</v>
      </c>
      <c t="n" s="7" r="D5">
        <v>-5770</v>
      </c>
      <c t="n" s="7" r="E5">
        <v>-8762</v>
      </c>
    </row>
    <row spans="1:5" r="6">
      <c t="s" s="4" r="A6">
        <v>327</v>
      </c>
      <c t="n" s="9" r="B6">
        <v>-0.17</v>
      </c>
      <c t="n" s="9" r="C6">
        <v>-0.14</v>
      </c>
      <c t="n" s="9" r="D6">
        <v>-0.58</v>
      </c>
      <c t="n" s="9" r="E6">
        <v>-0.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328</v>
      </c>
      <c t="s" s="2" r="B1">
        <v>81</v>
      </c>
      <c t="s" s="2" r="D1">
        <v>1</v>
      </c>
    </row>
    <row spans="1:5" r="2">
      <c t="s" s="2" r="B2">
        <v>2</v>
      </c>
      <c t="s" s="2" r="C2">
        <v>82</v>
      </c>
      <c t="s" s="2" r="D2">
        <v>2</v>
      </c>
      <c t="s" s="2" r="E2">
        <v>82</v>
      </c>
    </row>
    <row spans="1:5" r="3">
      <c t="s" s="3" r="A3">
        <v>189</v>
      </c>
    </row>
    <row spans="1:5" r="4">
      <c t="s" s="4" r="A4">
        <v>329</v>
      </c>
      <c t="n" s="7" r="B4">
        <v>989540</v>
      </c>
      <c t="n" s="7" r="C4">
        <v>1024971</v>
      </c>
      <c t="n" s="7" r="D4">
        <v>3167736</v>
      </c>
      <c t="n" s="7" r="E4">
        <v>318829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80</v>
      </c>
      <c t="s" s="2" r="B1">
        <v>81</v>
      </c>
      <c t="s" s="2" r="D1">
        <v>1</v>
      </c>
    </row>
    <row spans="1:5" r="2">
      <c t="s" s="2" r="B2">
        <v>2</v>
      </c>
      <c t="s" s="2" r="C2">
        <v>82</v>
      </c>
      <c t="s" s="2" r="D2">
        <v>2</v>
      </c>
      <c t="s" s="2" r="E2">
        <v>82</v>
      </c>
    </row>
    <row spans="1:5" r="3">
      <c t="s" s="3" r="A3">
        <v>83</v>
      </c>
    </row>
    <row spans="1:5" r="4">
      <c t="s" s="4" r="A4">
        <v>84</v>
      </c>
      <c t="n" s="7" r="B4">
        <v>5341002</v>
      </c>
      <c t="n" s="7" r="C4">
        <v>5612715</v>
      </c>
      <c t="n" s="7" r="D4">
        <v>15663687</v>
      </c>
      <c t="n" s="7" r="E4">
        <v>17716778</v>
      </c>
    </row>
    <row spans="1:5" r="5">
      <c t="s" s="3" r="A5">
        <v>85</v>
      </c>
    </row>
    <row spans="1:5" r="6">
      <c t="s" s="4" r="A6">
        <v>86</v>
      </c>
      <c t="n" s="6" r="B6">
        <v>2670385</v>
      </c>
      <c t="n" s="6" r="C6">
        <v>2812242</v>
      </c>
      <c t="n" s="6" r="D6">
        <v>7292415</v>
      </c>
      <c t="n" s="6" r="E6">
        <v>9271916</v>
      </c>
    </row>
    <row spans="1:5" r="7">
      <c t="s" s="4" r="A7">
        <v>87</v>
      </c>
      <c t="n" s="6" r="B7">
        <v>274796</v>
      </c>
      <c t="n" s="6" r="C7">
        <v>59350</v>
      </c>
      <c t="n" s="6" r="D7">
        <v>838721</v>
      </c>
      <c t="n" s="6" r="E7">
        <v>276783</v>
      </c>
    </row>
    <row spans="1:5" r="8">
      <c t="s" s="4" r="A8">
        <v>88</v>
      </c>
      <c t="n" s="6" r="B8">
        <v>2569399</v>
      </c>
      <c t="n" s="6" r="C8">
        <v>3089717</v>
      </c>
      <c t="n" s="6" r="D8">
        <v>8173272</v>
      </c>
      <c t="n" s="6" r="E8">
        <v>9409095</v>
      </c>
    </row>
    <row spans="1:5" r="9">
      <c t="s" s="4" r="A9">
        <v>89</v>
      </c>
      <c t="n" s="6" r="B9">
        <v>174876</v>
      </c>
      <c t="n" s="6" r="C9">
        <v>159141</v>
      </c>
      <c t="n" s="6" r="D9">
        <v>575059</v>
      </c>
      <c t="n" s="6" r="E9">
        <v>489317</v>
      </c>
    </row>
    <row spans="1:5" r="10">
      <c t="s" s="4" r="A10">
        <v>90</v>
      </c>
      <c t="n" s="6" r="B10">
        <v>-196882</v>
      </c>
      <c t="n" s="6" r="C10">
        <v>-367479</v>
      </c>
      <c t="n" s="6" r="D10">
        <v>-607978</v>
      </c>
      <c t="n" s="6" r="E10">
        <v>-1283294</v>
      </c>
    </row>
    <row spans="1:5" r="11">
      <c t="s" s="4" r="A11">
        <v>91</v>
      </c>
      <c t="n" s="6" r="B11">
        <v>1118282</v>
      </c>
      <c t="n" s="6" r="C11">
        <v>1137263</v>
      </c>
      <c t="n" s="6" r="D11">
        <v>3536940</v>
      </c>
      <c t="n" s="6" r="E11">
        <v>3499185</v>
      </c>
    </row>
    <row spans="1:5" r="12">
      <c t="s" s="4" r="A12">
        <v>92</v>
      </c>
      <c t="n" s="6" r="B12">
        <v>6610856</v>
      </c>
      <c t="n" s="6" r="C12">
        <v>6890234</v>
      </c>
      <c t="n" s="6" r="D12">
        <v>19808429</v>
      </c>
      <c t="n" s="6" r="E12">
        <v>21663002</v>
      </c>
    </row>
    <row spans="1:5" r="13">
      <c t="s" s="4" r="A13">
        <v>93</v>
      </c>
      <c t="n" s="6" r="B13">
        <v>-1269854</v>
      </c>
      <c t="n" s="6" r="C13">
        <v>-1277519</v>
      </c>
      <c t="n" s="6" r="D13">
        <v>-4144742</v>
      </c>
      <c t="n" s="6" r="E13">
        <v>-3946224</v>
      </c>
    </row>
    <row spans="1:5" r="14">
      <c t="s" s="3" r="A14">
        <v>94</v>
      </c>
    </row>
    <row spans="1:5" r="15">
      <c t="s" s="4" r="A15">
        <v>95</v>
      </c>
      <c t="n" s="6" r="B15">
        <v>10918</v>
      </c>
      <c t="n" s="6" r="C15">
        <v>5884</v>
      </c>
      <c t="n" s="6" r="D15">
        <v>25310</v>
      </c>
      <c t="n" s="6" r="E15">
        <v>19869</v>
      </c>
    </row>
    <row spans="1:5" r="16">
      <c t="s" s="4" r="A16">
        <v>96</v>
      </c>
      <c t="n" s="6" r="B16">
        <v>-176527</v>
      </c>
      <c t="n" s="6" r="C16">
        <v>-75612</v>
      </c>
      <c t="n" s="6" r="D16">
        <v>-486481</v>
      </c>
      <c t="n" s="6" r="E16">
        <v>-161484</v>
      </c>
    </row>
    <row spans="1:5" r="17">
      <c t="s" s="4" r="A17">
        <v>97</v>
      </c>
      <c t="n" s="6" r="B17">
        <v>-13933</v>
      </c>
      <c t="n" s="6" r="C17">
        <v>61869</v>
      </c>
      <c t="n" s="6" r="D17">
        <v>-40447</v>
      </c>
      <c t="n" s="6" r="E17">
        <v>165228</v>
      </c>
    </row>
    <row spans="1:5" r="18">
      <c t="s" s="4" r="A18">
        <v>98</v>
      </c>
      <c t="n" s="6" r="B18">
        <v>-1449396</v>
      </c>
      <c t="n" s="6" r="C18">
        <v>-1285378</v>
      </c>
      <c t="n" s="6" r="D18">
        <v>-4646360</v>
      </c>
      <c t="n" s="6" r="E18">
        <v>-3922611</v>
      </c>
    </row>
    <row spans="1:5" r="19">
      <c t="s" s="4" r="A19">
        <v>99</v>
      </c>
      <c t="n" s="6" r="B19">
        <v>45309</v>
      </c>
      <c t="n" s="6" r="C19">
        <v>-52051</v>
      </c>
      <c t="n" s="6" r="D19">
        <v>126236</v>
      </c>
      <c t="n" s="6" r="E19">
        <v>-35998</v>
      </c>
    </row>
    <row spans="1:5" r="20">
      <c t="s" s="4" r="A20">
        <v>100</v>
      </c>
      <c t="n" s="6" r="B20">
        <v>-1494705</v>
      </c>
      <c t="n" s="6" r="C20">
        <v>-1233327</v>
      </c>
      <c t="n" s="6" r="D20">
        <v>-4772596</v>
      </c>
      <c t="n" s="6" r="E20">
        <v>-3886613</v>
      </c>
    </row>
    <row spans="1:5" r="21">
      <c t="s" s="4" r="A21">
        <v>101</v>
      </c>
      <c t="n" s="6" r="B21">
        <v>231473</v>
      </c>
      <c t="s" s="4" r="C21">
        <v>58</v>
      </c>
      <c t="n" s="6" r="D21">
        <v>549945</v>
      </c>
      <c t="s" s="4" r="E21">
        <v>58</v>
      </c>
    </row>
    <row spans="1:5" r="22">
      <c t="s" s="4" r="A22">
        <v>102</v>
      </c>
      <c t="n" s="7" r="B22">
        <v>-1726178</v>
      </c>
      <c t="n" s="7" r="C22">
        <v>-1233327</v>
      </c>
      <c t="n" s="7" r="D22">
        <v>-5322541</v>
      </c>
      <c t="n" s="7" r="E22">
        <v>-3886613</v>
      </c>
    </row>
    <row spans="1:5" r="23">
      <c t="s" s="3" r="A23">
        <v>103</v>
      </c>
    </row>
    <row spans="1:5" r="24">
      <c t="s" s="4" r="A24">
        <v>104</v>
      </c>
      <c t="n" s="9" r="B24">
        <v>-0.17</v>
      </c>
      <c t="n" s="9" r="C24">
        <v>-0.13</v>
      </c>
      <c t="n" s="9" r="D24">
        <v>-0.53</v>
      </c>
      <c t="n" s="9" r="E24">
        <v>-0.4</v>
      </c>
    </row>
    <row spans="1:5" r="25">
      <c t="s" s="4" r="A25">
        <v>105</v>
      </c>
      <c t="n" s="6" r="B25">
        <v>10006121</v>
      </c>
      <c t="n" s="6" r="C25">
        <v>9730728</v>
      </c>
      <c t="n" s="6" r="D25">
        <v>10031212</v>
      </c>
      <c t="n" s="6" r="E25">
        <v>97127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30</v>
      </c>
      <c t="s" s="2" r="B1">
        <v>1</v>
      </c>
      <c t="s" s="2" r="C1">
        <v>331</v>
      </c>
    </row>
    <row spans="1:3" r="2">
      <c t="s" s="2" r="B2">
        <v>2</v>
      </c>
      <c t="s" s="2" r="C2">
        <v>25</v>
      </c>
    </row>
    <row spans="1:3" r="3">
      <c t="s" s="3" r="A3">
        <v>189</v>
      </c>
    </row>
    <row spans="1:3" r="4">
      <c t="s" s="4" r="A4">
        <v>332</v>
      </c>
      <c t="n" s="7" r="B4">
        <v>8971994</v>
      </c>
      <c t="n" s="7" r="C4">
        <v>8560336</v>
      </c>
    </row>
    <row spans="1:3" r="5">
      <c t="s" s="4" r="A5">
        <v>185</v>
      </c>
      <c t="n" s="6" r="B5">
        <v>501771</v>
      </c>
      <c t="n" s="6" r="C5">
        <v>411658</v>
      </c>
    </row>
    <row spans="1:3" r="6">
      <c t="s" s="4" r="A6">
        <v>333</v>
      </c>
      <c t="n" s="7" r="B6">
        <v>9473765</v>
      </c>
      <c t="n" s="7" r="C6">
        <v>89719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25</v>
      </c>
    </row>
    <row spans="1:3" r="2">
      <c t="s" s="3" r="A2">
        <v>189</v>
      </c>
    </row>
    <row spans="1:3" r="3">
      <c t="s" s="4" r="A3">
        <v>335</v>
      </c>
      <c t="n" s="7" r="B3">
        <v>13721375</v>
      </c>
      <c t="n" s="7" r="C3">
        <v>12166546</v>
      </c>
    </row>
    <row spans="1:3" r="4">
      <c t="s" s="4" r="A4">
        <v>336</v>
      </c>
      <c t="n" s="6" r="B4">
        <v>1236377</v>
      </c>
      <c t="n" s="6" r="C4">
        <v>1206272</v>
      </c>
    </row>
    <row spans="1:3" r="5">
      <c t="s" s="4" r="A5">
        <v>337</v>
      </c>
      <c t="n" s="6" r="B5">
        <v>619223</v>
      </c>
      <c t="n" s="6" r="C5">
        <v>488082</v>
      </c>
    </row>
    <row spans="1:3" r="6">
      <c t="s" s="4" r="A6">
        <v>338</v>
      </c>
      <c t="n" s="6" r="B6">
        <v>15576975</v>
      </c>
      <c t="n" s="6" r="C6">
        <v>13860900</v>
      </c>
    </row>
    <row spans="1:3" r="7">
      <c t="s" s="4" r="A7">
        <v>339</v>
      </c>
      <c t="n" s="6" r="B7">
        <v>-11647119</v>
      </c>
      <c t="n" s="6" r="C7">
        <v>-8481496</v>
      </c>
    </row>
    <row spans="1:3" r="8">
      <c t="s" s="4" r="A8">
        <v>33</v>
      </c>
      <c t="n" s="7" r="B8">
        <v>3929856</v>
      </c>
      <c t="n" s="7" r="C8">
        <v>53794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0</v>
      </c>
      <c t="s" s="2" r="B1">
        <v>2</v>
      </c>
      <c t="s" s="2" r="C1">
        <v>25</v>
      </c>
    </row>
    <row spans="1:3" r="2">
      <c t="s" s="3" r="A2">
        <v>189</v>
      </c>
    </row>
    <row spans="1:3" r="3">
      <c t="s" s="4" r="A3">
        <v>341</v>
      </c>
      <c t="n" s="7" r="B3">
        <v>938693</v>
      </c>
    </row>
    <row spans="1:3" r="4">
      <c t="n" s="6" r="A4">
        <v>2017</v>
      </c>
      <c t="n" s="6" r="B4">
        <v>2224971</v>
      </c>
    </row>
    <row spans="1:3" r="5">
      <c t="n" s="6" r="A5">
        <v>2018</v>
      </c>
      <c t="n" s="6" r="B5">
        <v>637391</v>
      </c>
    </row>
    <row spans="1:3" r="6">
      <c t="n" s="6" r="A6">
        <v>2019</v>
      </c>
      <c t="n" s="6" r="B6">
        <v>128801</v>
      </c>
    </row>
    <row spans="1:3" r="7">
      <c t="s" s="4" r="A7">
        <v>120</v>
      </c>
      <c t="n" s="7" r="B7">
        <v>3929856</v>
      </c>
      <c t="n" s="7" r="C7">
        <v>53794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42</v>
      </c>
      <c t="s" s="2" r="B1">
        <v>2</v>
      </c>
      <c t="s" s="2" r="C1">
        <v>25</v>
      </c>
    </row>
    <row spans="1:3" r="2">
      <c t="s" s="4" r="A2">
        <v>343</v>
      </c>
      <c t="n" s="7" r="B2">
        <v>479509</v>
      </c>
      <c t="n" s="7" r="C2">
        <v>750880</v>
      </c>
    </row>
    <row spans="1:3" r="3">
      <c t="s" s="4" r="A3">
        <v>344</v>
      </c>
    </row>
    <row spans="1:3" r="4">
      <c t="s" s="4" r="A4">
        <v>345</v>
      </c>
      <c t="n" s="6" r="B4">
        <v>1222603</v>
      </c>
      <c t="n" s="6" r="C4">
        <v>1049501</v>
      </c>
    </row>
    <row spans="1:3" r="5">
      <c t="s" s="4" r="A5">
        <v>346</v>
      </c>
      <c t="n" s="6" r="B5">
        <v>4428321</v>
      </c>
      <c t="n" s="6" r="C5">
        <v>3434687</v>
      </c>
    </row>
    <row spans="1:3" r="6">
      <c t="s" s="4" r="A6">
        <v>347</v>
      </c>
    </row>
    <row spans="1:3" r="7">
      <c t="s" s="4" r="A7">
        <v>343</v>
      </c>
      <c t="n" s="7" r="B7">
        <v>50155689</v>
      </c>
      <c t="n" s="7" r="C7">
        <v>788915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25</v>
      </c>
    </row>
    <row spans="1:3" r="2">
      <c t="s" s="4" r="A2">
        <v>349</v>
      </c>
      <c t="n" s="7" r="B2">
        <v>9930347</v>
      </c>
      <c t="n" s="7" r="C2">
        <v>10886233</v>
      </c>
    </row>
    <row spans="1:3" r="3">
      <c t="s" s="4" r="A3">
        <v>350</v>
      </c>
      <c t="n" s="6" r="B3">
        <v>24832214</v>
      </c>
      <c t="n" s="6" r="C3">
        <v>26676898</v>
      </c>
    </row>
    <row spans="1:3" r="4">
      <c t="s" s="4" r="A4">
        <v>351</v>
      </c>
      <c t="n" s="6" r="B4">
        <v>-7657773</v>
      </c>
      <c t="n" s="6" r="C4">
        <v>-5758138</v>
      </c>
    </row>
    <row spans="1:3" r="5">
      <c t="s" s="4" r="A5">
        <v>344</v>
      </c>
    </row>
    <row spans="1:3" r="6">
      <c t="s" s="4" r="A6">
        <v>349</v>
      </c>
      <c t="n" s="6" r="B6">
        <v>683561</v>
      </c>
      <c t="n" s="6" r="C6">
        <v>908554</v>
      </c>
    </row>
    <row spans="1:3" r="7">
      <c t="s" s="4" r="A7">
        <v>352</v>
      </c>
      <c t="n" s="6" r="B7">
        <v>1288402</v>
      </c>
      <c t="n" s="6" r="C7">
        <v>1297294</v>
      </c>
    </row>
    <row spans="1:3" r="8">
      <c t="s" s="4" r="A8">
        <v>350</v>
      </c>
      <c t="n" s="6" r="B8">
        <v>1971963</v>
      </c>
      <c t="n" s="6" r="C8">
        <v>2205848</v>
      </c>
    </row>
    <row spans="1:3" r="9">
      <c t="s" s="4" r="A9">
        <v>351</v>
      </c>
      <c t="n" s="6" r="B9">
        <v>-713850</v>
      </c>
      <c t="n" s="6" r="C9">
        <v>-1131306</v>
      </c>
    </row>
    <row spans="1:3" r="10">
      <c t="s" s="4" r="A10">
        <v>353</v>
      </c>
      <c t="n" s="6" r="B10">
        <v>-35510</v>
      </c>
      <c t="n" s="6" r="C10">
        <v>-25041</v>
      </c>
    </row>
    <row spans="1:3" r="11">
      <c t="s" s="4" r="A11">
        <v>345</v>
      </c>
      <c t="n" s="7" r="B11">
        <v>1222603</v>
      </c>
      <c t="n" s="7" r="C11">
        <v>10495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4</v>
      </c>
      <c t="s" s="2" r="B1">
        <v>1</v>
      </c>
    </row>
    <row spans="1:3" r="2">
      <c t="s" s="2" r="B2">
        <v>2</v>
      </c>
      <c t="s" s="2" r="C2">
        <v>82</v>
      </c>
    </row>
    <row spans="1:3" r="3">
      <c t="s" s="4" r="A3">
        <v>355</v>
      </c>
      <c t="n" s="6" r="B3">
        <v>248625</v>
      </c>
      <c t="n" s="6" r="C3">
        <v>1287529</v>
      </c>
    </row>
    <row spans="1:3" r="4">
      <c t="s" s="4" r="A4">
        <v>356</v>
      </c>
    </row>
    <row spans="1:3" r="5">
      <c t="s" s="4" r="A5">
        <v>357</v>
      </c>
      <c t="n" s="6" r="B5">
        <v>200000</v>
      </c>
    </row>
    <row spans="1:3" r="6">
      <c t="s" s="4" r="A6">
        <v>358</v>
      </c>
    </row>
    <row spans="1:3" r="7">
      <c t="s" s="4" r="A7">
        <v>357</v>
      </c>
      <c t="n" s="6" r="B7">
        <v>294460</v>
      </c>
      <c t="n" s="6" r="C7">
        <v>4017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9</v>
      </c>
      <c t="s" s="2" r="B1">
        <v>81</v>
      </c>
      <c t="s" s="2" r="D1">
        <v>1</v>
      </c>
    </row>
    <row spans="1:5" r="2">
      <c t="s" s="2" r="B2">
        <v>2</v>
      </c>
      <c t="s" s="2" r="C2">
        <v>82</v>
      </c>
      <c t="s" s="2" r="D2">
        <v>2</v>
      </c>
      <c t="s" s="2" r="E2">
        <v>82</v>
      </c>
    </row>
    <row spans="1:5" r="3">
      <c t="s" s="3" r="A3">
        <v>103</v>
      </c>
    </row>
    <row spans="1:5" r="4">
      <c t="s" s="4" r="A4">
        <v>326</v>
      </c>
      <c t="n" s="7" r="B4">
        <v>-1726178</v>
      </c>
      <c t="n" s="7" r="C4">
        <v>-1233327</v>
      </c>
      <c t="n" s="7" r="D4">
        <v>-5322541</v>
      </c>
      <c t="n" s="7" r="E4">
        <v>-3886613</v>
      </c>
    </row>
    <row spans="1:5" r="5">
      <c t="s" s="4" r="A5">
        <v>360</v>
      </c>
      <c t="n" s="6" r="B5">
        <v>10006121</v>
      </c>
      <c t="n" s="6" r="C5">
        <v>9730728</v>
      </c>
      <c t="n" s="6" r="D5">
        <v>10031212</v>
      </c>
      <c t="n" s="6" r="E5">
        <v>9712721</v>
      </c>
    </row>
    <row spans="1:5" r="6">
      <c t="s" s="4" r="A6">
        <v>361</v>
      </c>
      <c t="n" s="9" r="B6">
        <v>-0.17</v>
      </c>
      <c t="n" s="9" r="C6">
        <v>-0.13</v>
      </c>
      <c t="n" s="9" r="D6">
        <v>-0.53</v>
      </c>
      <c t="n" s="9" r="E6">
        <v>-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7"/>
    <col customWidth="1" max="2" min="2" width="15"/>
    <col customWidth="1" max="3" min="3" width="80"/>
    <col customWidth="1" max="4" min="4" width="14"/>
  </cols>
  <sheetData>
    <row spans="1:4" r="1">
      <c t="s" s="1" r="A1">
        <v>362</v>
      </c>
      <c t="s" s="2" r="B1">
        <v>270</v>
      </c>
      <c t="s" s="2" r="C1">
        <v>1</v>
      </c>
    </row>
    <row spans="1:4" r="2">
      <c t="s" s="2" r="B2">
        <v>363</v>
      </c>
      <c t="s" s="2" r="C2">
        <v>2</v>
      </c>
      <c t="s" s="2" r="D2">
        <v>364</v>
      </c>
    </row>
    <row spans="1:4" r="3">
      <c t="s" s="4" r="A3">
        <v>365</v>
      </c>
      <c t="n" s="7" r="C3">
        <v>10000000</v>
      </c>
    </row>
    <row spans="1:4" r="4">
      <c t="s" s="4" r="A4">
        <v>274</v>
      </c>
      <c t="s" s="4" r="C4">
        <v>275</v>
      </c>
    </row>
    <row spans="1:4" r="5">
      <c t="s" s="4" r="A5">
        <v>276</v>
      </c>
      <c t="s" s="4" r="C5">
        <v>277</v>
      </c>
    </row>
    <row spans="1:4" r="6">
      <c t="s" s="4" r="A6">
        <v>366</v>
      </c>
    </row>
    <row spans="1:4" r="7">
      <c t="s" s="4" r="A7">
        <v>367</v>
      </c>
      <c t="s" s="4" r="C7">
        <v>368</v>
      </c>
    </row>
    <row spans="1:4" r="8">
      <c t="s" s="4" r="A8">
        <v>369</v>
      </c>
    </row>
    <row spans="1:4" r="9">
      <c t="s" s="4" r="A9">
        <v>370</v>
      </c>
      <c t="n" s="7" r="B9">
        <v>435000</v>
      </c>
    </row>
    <row spans="1:4" r="10">
      <c t="s" s="4" r="A10">
        <v>371</v>
      </c>
      <c t="n" s="7" r="C10">
        <v>125000</v>
      </c>
    </row>
    <row spans="1:4" r="11">
      <c t="s" s="4" r="A11">
        <v>372</v>
      </c>
    </row>
    <row spans="1:4" r="12">
      <c t="s" s="4" r="A12">
        <v>373</v>
      </c>
      <c t="s" s="4" r="C12">
        <v>374</v>
      </c>
    </row>
    <row spans="1:4" r="13">
      <c t="s" s="4" r="A13">
        <v>375</v>
      </c>
      <c t="s" s="4" r="C13">
        <v>376</v>
      </c>
    </row>
    <row spans="1:4" r="14">
      <c t="s" s="4" r="A14">
        <v>377</v>
      </c>
      <c t="s" s="4" r="C14">
        <v>378</v>
      </c>
    </row>
    <row spans="1:4" r="15">
      <c t="s" s="4" r="A15">
        <v>274</v>
      </c>
      <c t="s" s="4" r="C15">
        <v>275</v>
      </c>
    </row>
    <row spans="1:4" r="16">
      <c t="s" s="4" r="A16">
        <v>276</v>
      </c>
      <c t="s" s="4" r="C16">
        <v>277</v>
      </c>
    </row>
    <row spans="1:4" r="17">
      <c t="s" s="4" r="A17">
        <v>379</v>
      </c>
      <c t="n" s="7" r="C17">
        <v>222222</v>
      </c>
    </row>
    <row spans="1:4" r="18">
      <c t="s" s="4" r="A18">
        <v>380</v>
      </c>
    </row>
    <row spans="1:4" r="19">
      <c t="s" s="4" r="A19">
        <v>365</v>
      </c>
      <c t="n" s="7" r="D19">
        <v>2000000</v>
      </c>
    </row>
    <row spans="1:4" r="20">
      <c t="s" s="4" r="A20">
        <v>381</v>
      </c>
    </row>
    <row spans="1:4" r="21">
      <c t="s" s="4" r="A21">
        <v>365</v>
      </c>
      <c t="n" s="6" r="D21">
        <v>4000000</v>
      </c>
    </row>
    <row spans="1:4" r="22">
      <c t="s" s="4" r="A22">
        <v>381</v>
      </c>
    </row>
    <row spans="1:4" r="23">
      <c t="s" s="4" r="A23">
        <v>365</v>
      </c>
      <c t="n" s="7" r="D23">
        <v>4000000</v>
      </c>
    </row>
    <row spans="1:4" r="24">
      <c t="s" s="4" r="A24">
        <v>382</v>
      </c>
    </row>
    <row spans="1:4" r="25">
      <c t="s" s="4" r="A25">
        <v>383</v>
      </c>
      <c t="n" s="7" r="C25">
        <v>25000</v>
      </c>
    </row>
    <row spans="1:4" r="26">
      <c t="s" s="4" r="A26">
        <v>384</v>
      </c>
      <c t="n" s="6" r="C26">
        <v>100000</v>
      </c>
      <c t="n" s="6" r="D26">
        <v>100000</v>
      </c>
    </row>
    <row spans="1:4" r="27">
      <c t="s" s="4" r="A27">
        <v>385</v>
      </c>
      <c t="n" s="7" r="C27">
        <v>5</v>
      </c>
      <c t="n" s="7" r="D27">
        <v>5</v>
      </c>
    </row>
    <row spans="1:4" r="28">
      <c t="s" s="4" r="A28">
        <v>386</v>
      </c>
      <c t="n" s="7" r="C28">
        <v>627000</v>
      </c>
    </row>
    <row spans="1:4" r="29">
      <c t="s" s="4" r="A29">
        <v>387</v>
      </c>
      <c t="n" s="6" r="C29">
        <v>92000</v>
      </c>
    </row>
    <row spans="1:4" r="30">
      <c t="s" s="4" r="A30">
        <v>388</v>
      </c>
      <c t="n" s="7" r="C30">
        <v>4000000</v>
      </c>
    </row>
    <row spans="1:4" r="31">
      <c t="s" s="4" r="A31">
        <v>389</v>
      </c>
      <c t="s" s="4" r="C31">
        <v>390</v>
      </c>
    </row>
    <row spans="1:4" r="32">
      <c t="s" s="4" r="A32">
        <v>391</v>
      </c>
      <c t="s" s="4" r="C32">
        <v>392</v>
      </c>
    </row>
    <row spans="1:4" r="33">
      <c t="s" s="4" r="A33">
        <v>393</v>
      </c>
    </row>
    <row spans="1:4" r="34">
      <c t="s" s="4" r="A34">
        <v>383</v>
      </c>
      <c t="n" s="7" r="C34">
        <v>52000</v>
      </c>
    </row>
    <row spans="1:4" r="35">
      <c t="s" s="4" r="A35">
        <v>394</v>
      </c>
    </row>
    <row spans="1:4" r="36">
      <c t="s" s="4" r="A36">
        <v>391</v>
      </c>
      <c t="s" s="4" r="C36">
        <v>395</v>
      </c>
    </row>
    <row spans="1:4" r="37">
      <c t="s" s="4" r="A37">
        <v>396</v>
      </c>
    </row>
    <row spans="1:4" r="38">
      <c t="s" s="4" r="A38">
        <v>365</v>
      </c>
      <c t="n" s="7" r="D38">
        <v>1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spans="1:2" r="1">
      <c t="s" s="1" r="A1">
        <v>397</v>
      </c>
      <c t="s" s="2" r="B1">
        <v>398</v>
      </c>
    </row>
    <row spans="1:2" r="2">
      <c t="s" s="3" r="A2">
        <v>197</v>
      </c>
    </row>
    <row spans="1:2" r="3">
      <c t="s" s="4" r="A3">
        <v>399</v>
      </c>
      <c t="n" s="7" r="B3">
        <v>8000000</v>
      </c>
    </row>
    <row spans="1:2" r="4">
      <c t="s" s="4" r="A4">
        <v>400</v>
      </c>
      <c t="n" s="6" r="B4">
        <v>-487193</v>
      </c>
    </row>
    <row spans="1:2" r="5">
      <c t="s" s="4" r="A5">
        <v>401</v>
      </c>
      <c t="n" s="6" r="B5">
        <v>-74858</v>
      </c>
    </row>
    <row spans="1:2" r="6">
      <c t="s" s="4" r="A6">
        <v>402</v>
      </c>
      <c t="n" s="6" r="B6">
        <v>-126066</v>
      </c>
    </row>
    <row spans="1:2" r="7">
      <c t="s" s="4" r="A7">
        <v>403</v>
      </c>
      <c t="n" s="7" r="B7">
        <v>731188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58"/>
    <col customWidth="1" max="2" min="2" width="21"/>
  </cols>
  <sheetData>
    <row spans="1:2" r="1">
      <c t="s" s="1" r="A1">
        <v>404</v>
      </c>
      <c t="s" s="2" r="B1">
        <v>398</v>
      </c>
    </row>
    <row spans="1:2" r="2">
      <c t="s" s="3" r="A2">
        <v>405</v>
      </c>
    </row>
    <row spans="1:2" r="3">
      <c t="s" s="4" r="A3">
        <v>341</v>
      </c>
      <c t="n" s="7" r="B3">
        <v>886933</v>
      </c>
    </row>
    <row spans="1:2" r="4">
      <c t="n" s="6" r="A4">
        <v>2017</v>
      </c>
      <c t="n" s="6" r="B4">
        <v>2844065</v>
      </c>
    </row>
    <row spans="1:2" r="5">
      <c t="n" s="6" r="A5">
        <v>2018</v>
      </c>
      <c t="n" s="6" r="B5">
        <v>2728851</v>
      </c>
    </row>
    <row spans="1:2" r="6">
      <c t="n" s="6" r="A6">
        <v>2019</v>
      </c>
      <c t="n" s="6" r="B6">
        <v>2041941</v>
      </c>
    </row>
    <row spans="1:2" r="7">
      <c t="s" s="4" r="A7">
        <v>406</v>
      </c>
      <c t="n" s="6" r="B7">
        <v>39896</v>
      </c>
    </row>
    <row spans="1:2" r="8">
      <c t="s" s="4" r="A8">
        <v>120</v>
      </c>
      <c t="n" s="6" r="B8">
        <v>8541686</v>
      </c>
    </row>
    <row spans="1:2" r="9">
      <c t="s" s="4" r="A9">
        <v>366</v>
      </c>
    </row>
    <row spans="1:2" r="10">
      <c t="s" s="3" r="A10">
        <v>405</v>
      </c>
    </row>
    <row spans="1:2" r="11">
      <c t="s" s="4" r="A11">
        <v>341</v>
      </c>
      <c t="n" s="6" r="B11">
        <v>17302</v>
      </c>
    </row>
    <row spans="1:2" r="12">
      <c t="n" s="6" r="A12">
        <v>2017</v>
      </c>
      <c t="n" s="6" r="B12">
        <v>71459</v>
      </c>
    </row>
    <row spans="1:2" r="13">
      <c t="n" s="6" r="A13">
        <v>2018</v>
      </c>
      <c t="n" s="6" r="B13">
        <v>62184</v>
      </c>
    </row>
    <row spans="1:2" r="14">
      <c t="n" s="6" r="A14">
        <v>2019</v>
      </c>
      <c t="n" s="6" r="B14">
        <v>41941</v>
      </c>
    </row>
    <row spans="1:2" r="15">
      <c t="s" s="4" r="A15">
        <v>406</v>
      </c>
      <c t="n" s="6" r="B15">
        <v>39896</v>
      </c>
    </row>
    <row spans="1:2" r="16">
      <c t="s" s="4" r="A16">
        <v>120</v>
      </c>
      <c t="n" s="6" r="B16">
        <v>232782</v>
      </c>
    </row>
    <row spans="1:2" r="17">
      <c t="s" s="4" r="A17">
        <v>407</v>
      </c>
    </row>
    <row spans="1:2" r="18">
      <c t="s" s="3" r="A18">
        <v>405</v>
      </c>
    </row>
    <row spans="1:2" r="19">
      <c t="s" s="4" r="A19">
        <v>341</v>
      </c>
      <c t="n" s="6" r="B19">
        <v>666666</v>
      </c>
    </row>
    <row spans="1:2" r="20">
      <c t="n" s="6" r="A20">
        <v>2017</v>
      </c>
      <c t="n" s="6" r="B20">
        <v>2666667</v>
      </c>
    </row>
    <row spans="1:2" r="21">
      <c t="n" s="6" r="A21">
        <v>2018</v>
      </c>
      <c t="n" s="6" r="B21">
        <v>2666667</v>
      </c>
    </row>
    <row spans="1:2" r="22">
      <c t="n" s="6" r="A22">
        <v>2019</v>
      </c>
      <c t="n" s="6" r="B22">
        <v>2000000</v>
      </c>
    </row>
    <row spans="1:2" r="23">
      <c t="s" s="4" r="A23">
        <v>406</v>
      </c>
      <c t="s" s="4" r="B23">
        <v>58</v>
      </c>
    </row>
    <row spans="1:2" r="24">
      <c t="s" s="4" r="A24">
        <v>120</v>
      </c>
      <c t="n" s="6" r="B24">
        <v>8000000</v>
      </c>
    </row>
    <row spans="1:2" r="25">
      <c t="s" s="4" r="A25">
        <v>394</v>
      </c>
    </row>
    <row spans="1:2" r="26">
      <c t="s" s="3" r="A26">
        <v>405</v>
      </c>
    </row>
    <row spans="1:2" r="27">
      <c t="s" s="4" r="A27">
        <v>341</v>
      </c>
      <c t="n" s="6" r="B27">
        <v>77965</v>
      </c>
    </row>
    <row spans="1:2" r="28">
      <c t="n" s="6" r="A28">
        <v>2017</v>
      </c>
      <c t="n" s="6" r="B28">
        <v>105939</v>
      </c>
    </row>
    <row spans="1:2" r="29">
      <c t="n" s="6" r="A29">
        <v>2018</v>
      </c>
      <c t="s" s="4" r="B29">
        <v>58</v>
      </c>
    </row>
    <row spans="1:2" r="30">
      <c t="n" s="6" r="A30">
        <v>2019</v>
      </c>
      <c t="s" s="4" r="B30">
        <v>58</v>
      </c>
    </row>
    <row spans="1:2" r="31">
      <c t="s" s="4" r="A31">
        <v>406</v>
      </c>
      <c t="s" s="4" r="B31">
        <v>58</v>
      </c>
    </row>
    <row spans="1:2" r="32">
      <c t="s" s="4" r="A32">
        <v>120</v>
      </c>
      <c t="n" s="6" r="B32">
        <v>183904</v>
      </c>
    </row>
    <row spans="1:2" r="33">
      <c t="s" s="4" r="A33">
        <v>408</v>
      </c>
    </row>
    <row spans="1:2" r="34">
      <c t="s" s="3" r="A34">
        <v>405</v>
      </c>
    </row>
    <row spans="1:2" r="35">
      <c t="s" s="4" r="A35">
        <v>341</v>
      </c>
      <c t="n" s="6" r="B35">
        <v>125000</v>
      </c>
    </row>
    <row spans="1:2" r="36">
      <c t="n" s="6" r="A36">
        <v>2017</v>
      </c>
      <c t="s" s="4" r="B36">
        <v>58</v>
      </c>
    </row>
    <row spans="1:2" r="37">
      <c t="n" s="6" r="A37">
        <v>2018</v>
      </c>
      <c t="s" s="4" r="B37">
        <v>58</v>
      </c>
    </row>
    <row spans="1:2" r="38">
      <c t="n" s="6" r="A38">
        <v>2019</v>
      </c>
      <c t="s" s="4" r="B38">
        <v>58</v>
      </c>
    </row>
    <row spans="1:2" r="39">
      <c t="s" s="4" r="A39">
        <v>406</v>
      </c>
      <c t="s" s="4" r="B39">
        <v>58</v>
      </c>
    </row>
    <row spans="1:2" r="40">
      <c t="s" s="4" r="A40">
        <v>120</v>
      </c>
      <c t="n" s="7" r="B40">
        <v>12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s>
  <sheetData>
    <row spans="1:6" r="1">
      <c t="s" s="1" r="A1">
        <v>106</v>
      </c>
      <c t="s" s="2" r="C1">
        <v>81</v>
      </c>
      <c t="s" s="2" r="E1">
        <v>1</v>
      </c>
    </row>
    <row spans="1:6" r="2">
      <c t="s" s="2" r="C2">
        <v>2</v>
      </c>
      <c t="s" s="2" r="D2">
        <v>82</v>
      </c>
      <c t="s" s="2" r="E2">
        <v>2</v>
      </c>
      <c t="s" s="2" r="F2">
        <v>82</v>
      </c>
    </row>
    <row spans="1:6" r="3">
      <c t="s" s="3" r="A3">
        <v>107</v>
      </c>
    </row>
    <row spans="1:6" r="4">
      <c t="s" s="4" r="A4">
        <v>100</v>
      </c>
      <c t="n" s="7" r="C4">
        <v>-1494705</v>
      </c>
      <c t="n" s="7" r="D4">
        <v>-1233327</v>
      </c>
      <c t="n" s="7" r="E4">
        <v>-4772596</v>
      </c>
      <c t="n" s="7" r="F4">
        <v>-3886613</v>
      </c>
    </row>
    <row spans="1:6" r="5">
      <c t="s" s="3" r="A5">
        <v>108</v>
      </c>
    </row>
    <row spans="1:6" r="6">
      <c t="s" s="4" r="A6">
        <v>109</v>
      </c>
      <c t="s" s="4" r="B6">
        <v>110</v>
      </c>
      <c t="n" s="6" r="C6">
        <v>1489</v>
      </c>
      <c t="n" s="6" r="D6">
        <v>-384911</v>
      </c>
      <c t="n" s="6" r="E6">
        <v>12305</v>
      </c>
      <c t="n" s="6" r="F6">
        <v>-155395</v>
      </c>
    </row>
    <row spans="1:6" r="7">
      <c t="s" s="4" r="A7">
        <v>111</v>
      </c>
      <c t="n" s="7" r="C7">
        <v>-1493216</v>
      </c>
      <c t="n" s="7" r="D7">
        <v>-1618238</v>
      </c>
      <c t="n" s="7" r="E7">
        <v>-4760291</v>
      </c>
      <c t="n" s="7" r="F7">
        <v>-4042008</v>
      </c>
    </row>
    <row spans="1:6" r="8">
      <c t="n" r="A8"/>
    </row>
    <row spans="1:6" r="9">
      <c t="s" s="4" r="A9">
        <v>110</v>
      </c>
      <c t="s" s="4" r="B9">
        <v>112</v>
      </c>
    </row>
  </sheetData>
  <mergeCells count="5">
    <mergeCell ref="A1:B2"/>
    <mergeCell ref="C1:D1"/>
    <mergeCell ref="E1:F1"/>
    <mergeCell ref="A8:E8"/>
    <mergeCell ref="B9:E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spans="1:8" r="1">
      <c t="s" s="1" r="A1">
        <v>409</v>
      </c>
      <c t="s" s="2" r="B1">
        <v>270</v>
      </c>
      <c t="s" s="2" r="F1">
        <v>1</v>
      </c>
    </row>
    <row spans="1:8" r="2">
      <c t="s" s="2" r="B2">
        <v>2</v>
      </c>
      <c t="s" s="2" r="C2">
        <v>271</v>
      </c>
      <c t="s" s="2" r="D2">
        <v>25</v>
      </c>
      <c t="s" s="2" r="E2">
        <v>363</v>
      </c>
      <c t="s" s="2" r="F2">
        <v>2</v>
      </c>
      <c t="s" s="2" r="G2">
        <v>410</v>
      </c>
      <c t="s" s="2" r="H2">
        <v>411</v>
      </c>
    </row>
    <row spans="1:8" r="3">
      <c t="s" s="3" r="A3">
        <v>412</v>
      </c>
    </row>
    <row spans="1:8" r="4">
      <c t="s" s="4" r="A4">
        <v>413</v>
      </c>
      <c t="n" s="7" r="B4">
        <v>25</v>
      </c>
      <c t="n" s="7" r="F4">
        <v>25</v>
      </c>
    </row>
    <row spans="1:8" r="5">
      <c t="s" s="4" r="A5">
        <v>414</v>
      </c>
    </row>
    <row spans="1:8" r="6">
      <c t="s" s="3" r="A6">
        <v>412</v>
      </c>
    </row>
    <row spans="1:8" r="7">
      <c t="s" s="4" r="A7">
        <v>415</v>
      </c>
      <c t="n" s="6" r="E7">
        <v>231616</v>
      </c>
    </row>
    <row spans="1:8" r="8">
      <c t="s" s="4" r="A8">
        <v>416</v>
      </c>
      <c t="n" s="7" r="E8">
        <v>25</v>
      </c>
    </row>
    <row spans="1:8" r="9">
      <c t="s" s="4" r="A9">
        <v>417</v>
      </c>
      <c t="s" s="4" r="E9">
        <v>418</v>
      </c>
    </row>
    <row spans="1:8" r="10">
      <c t="s" s="4" r="A10">
        <v>419</v>
      </c>
      <c t="n" s="9" r="E10">
        <v>2.75</v>
      </c>
    </row>
    <row spans="1:8" r="11">
      <c t="s" s="4" r="A11">
        <v>420</v>
      </c>
    </row>
    <row spans="1:8" r="12">
      <c t="s" s="3" r="A12">
        <v>412</v>
      </c>
    </row>
    <row spans="1:8" r="13">
      <c t="s" s="4" r="A13">
        <v>421</v>
      </c>
      <c t="n" s="7" r="B13">
        <v>25</v>
      </c>
      <c t="n" s="7" r="F13">
        <v>25</v>
      </c>
    </row>
    <row spans="1:8" r="14">
      <c t="s" s="4" r="A14">
        <v>422</v>
      </c>
    </row>
    <row spans="1:8" r="15">
      <c t="s" s="3" r="A15">
        <v>412</v>
      </c>
    </row>
    <row spans="1:8" r="16">
      <c t="s" s="4" r="A16">
        <v>423</v>
      </c>
      <c t="n" s="6" r="B16">
        <v>100</v>
      </c>
    </row>
    <row spans="1:8" r="17">
      <c t="s" s="4" r="A17">
        <v>424</v>
      </c>
    </row>
    <row spans="1:8" r="18">
      <c t="s" s="3" r="A18">
        <v>412</v>
      </c>
    </row>
    <row spans="1:8" r="19">
      <c t="s" s="4" r="A19">
        <v>423</v>
      </c>
      <c t="n" s="6" r="B19">
        <v>1000</v>
      </c>
    </row>
    <row spans="1:8" r="20">
      <c t="s" s="4" r="A20">
        <v>425</v>
      </c>
    </row>
    <row spans="1:8" r="21">
      <c t="s" s="3" r="A21">
        <v>412</v>
      </c>
    </row>
    <row spans="1:8" r="22">
      <c t="s" s="4" r="A22">
        <v>423</v>
      </c>
      <c t="n" s="6" r="F22">
        <v>3629</v>
      </c>
    </row>
    <row spans="1:8" r="23">
      <c t="s" s="4" r="A23">
        <v>426</v>
      </c>
    </row>
    <row spans="1:8" r="24">
      <c t="s" s="3" r="A24">
        <v>412</v>
      </c>
    </row>
    <row spans="1:8" r="25">
      <c t="s" s="4" r="A25">
        <v>427</v>
      </c>
      <c t="n" s="7" r="G25">
        <v>1000000</v>
      </c>
      <c t="n" s="7" r="H25">
        <v>500000</v>
      </c>
    </row>
    <row spans="1:8" r="26">
      <c t="s" s="4" r="A26">
        <v>428</v>
      </c>
      <c t="n" s="6" r="F26">
        <v>644565</v>
      </c>
    </row>
    <row spans="1:8" r="27">
      <c t="s" s="4" r="A27">
        <v>429</v>
      </c>
      <c t="n" s="7" r="F27">
        <v>546145</v>
      </c>
    </row>
    <row spans="1:8" r="28">
      <c t="s" s="4" r="A28">
        <v>115</v>
      </c>
    </row>
    <row spans="1:8" r="29">
      <c t="s" s="3" r="A29">
        <v>412</v>
      </c>
    </row>
    <row spans="1:8" r="30">
      <c t="s" s="4" r="A30">
        <v>427</v>
      </c>
      <c t="n" s="7" r="G30">
        <v>1000000</v>
      </c>
      <c t="n" s="7" r="H30">
        <v>500000</v>
      </c>
    </row>
    <row spans="1:8" r="31">
      <c t="s" s="4" r="A31">
        <v>428</v>
      </c>
      <c t="n" s="6" r="D31">
        <v>101338</v>
      </c>
    </row>
    <row spans="1:8" r="32">
      <c t="s" s="4" r="A32">
        <v>429</v>
      </c>
      <c t="n" s="7" r="D32">
        <v>122031</v>
      </c>
    </row>
    <row spans="1:8" r="33">
      <c t="s" s="4" r="A33">
        <v>430</v>
      </c>
    </row>
    <row spans="1:8" r="34">
      <c t="s" s="3" r="A34">
        <v>412</v>
      </c>
    </row>
    <row spans="1:8" r="35">
      <c t="s" s="4" r="A35">
        <v>415</v>
      </c>
      <c t="n" s="6" r="C35">
        <v>63040</v>
      </c>
    </row>
    <row spans="1:8" r="36">
      <c t="s" s="4" r="A36">
        <v>431</v>
      </c>
      <c t="n" s="7" r="C36">
        <v>130000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23"/>
    <col customWidth="1" max="5" min="5" width="14"/>
  </cols>
  <sheetData>
    <row spans="1:5" r="1">
      <c t="s" s="1" r="A1">
        <v>432</v>
      </c>
      <c t="s" s="2" r="B1">
        <v>81</v>
      </c>
      <c t="s" s="2" r="D1">
        <v>1</v>
      </c>
    </row>
    <row spans="1:5" r="2">
      <c t="s" s="2" r="B2">
        <v>2</v>
      </c>
      <c t="s" s="2" r="C2">
        <v>82</v>
      </c>
      <c t="s" s="2" r="D2">
        <v>2</v>
      </c>
      <c t="s" s="2" r="E2">
        <v>82</v>
      </c>
    </row>
    <row spans="1:5" r="3">
      <c t="s" s="3" r="A3">
        <v>203</v>
      </c>
    </row>
    <row spans="1:5" r="4">
      <c t="s" s="4" r="A4">
        <v>433</v>
      </c>
      <c t="s" s="4" r="D4">
        <v>434</v>
      </c>
    </row>
    <row spans="1:5" r="5">
      <c t="s" s="4" r="A5">
        <v>435</v>
      </c>
      <c t="n" s="7" r="B5">
        <v>201859</v>
      </c>
      <c t="n" s="7" r="C5">
        <v>221289</v>
      </c>
      <c t="n" s="7" r="D5">
        <v>581478</v>
      </c>
      <c t="n" s="7" r="E5">
        <v>64757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36</v>
      </c>
      <c t="s" s="2" r="B1">
        <v>398</v>
      </c>
    </row>
    <row spans="1:2" r="2">
      <c t="s" s="3" r="A2">
        <v>203</v>
      </c>
    </row>
    <row spans="1:2" r="3">
      <c t="s" s="4" r="A3">
        <v>341</v>
      </c>
      <c t="n" s="7" r="B3">
        <v>204135</v>
      </c>
    </row>
    <row spans="1:2" r="4">
      <c t="n" s="6" r="A4">
        <v>2017</v>
      </c>
      <c t="n" s="6" r="B4">
        <v>99830</v>
      </c>
    </row>
    <row spans="1:2" r="5">
      <c t="s" s="4" r="A5">
        <v>120</v>
      </c>
      <c t="n" s="7" r="B5">
        <v>30396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4"/>
  </cols>
  <sheetData>
    <row spans="1:6" r="1">
      <c t="s" s="1" r="A1">
        <v>437</v>
      </c>
      <c t="s" s="2" r="B1">
        <v>81</v>
      </c>
      <c t="s" s="2" r="D1">
        <v>1</v>
      </c>
    </row>
    <row spans="1:6" r="2">
      <c t="s" s="2" r="B2">
        <v>2</v>
      </c>
      <c t="s" s="2" r="C2">
        <v>82</v>
      </c>
      <c t="s" s="2" r="D2">
        <v>2</v>
      </c>
      <c t="s" s="2" r="E2">
        <v>82</v>
      </c>
      <c t="s" s="2" r="F2">
        <v>25</v>
      </c>
    </row>
    <row spans="1:6" r="3">
      <c t="s" s="4" r="A3">
        <v>438</v>
      </c>
      <c t="n" s="7" r="B3">
        <v>201859</v>
      </c>
      <c t="n" s="7" r="C3">
        <v>221289</v>
      </c>
      <c t="n" s="7" r="D3">
        <v>581478</v>
      </c>
      <c t="n" s="7" r="E3">
        <v>647578</v>
      </c>
    </row>
    <row spans="1:6" r="4">
      <c t="s" s="4" r="A4">
        <v>439</v>
      </c>
    </row>
    <row spans="1:6" r="5">
      <c t="s" s="4" r="A5">
        <v>438</v>
      </c>
      <c t="n" s="6" r="B5">
        <v>32100</v>
      </c>
      <c t="n" s="6" r="C5">
        <v>32100</v>
      </c>
      <c t="n" s="6" r="D5">
        <v>96300</v>
      </c>
      <c t="n" s="6" r="E5">
        <v>96300</v>
      </c>
    </row>
    <row spans="1:6" r="6">
      <c t="s" s="4" r="A6">
        <v>440</v>
      </c>
      <c t="n" s="6" r="B6">
        <v>10700</v>
      </c>
      <c t="n" s="6" r="D6">
        <v>10700</v>
      </c>
      <c t="n" s="7" r="F6">
        <v>10700</v>
      </c>
    </row>
    <row spans="1:6" r="7">
      <c t="s" s="4" r="A7">
        <v>264</v>
      </c>
    </row>
    <row spans="1:6" r="8">
      <c t="s" s="4" r="A8">
        <v>441</v>
      </c>
      <c t="n" s="6" r="C8">
        <v>8651</v>
      </c>
      <c t="n" s="6" r="E8">
        <v>24969</v>
      </c>
    </row>
    <row spans="1:6" r="9">
      <c t="s" s="4" r="A9">
        <v>438</v>
      </c>
      <c t="n" s="6" r="B9">
        <v>42642</v>
      </c>
      <c t="n" s="6" r="C9">
        <v>43360</v>
      </c>
      <c t="n" s="6" r="D9">
        <v>131433</v>
      </c>
      <c t="n" s="6" r="E9">
        <v>131130</v>
      </c>
    </row>
    <row spans="1:6" r="10">
      <c t="s" s="4" r="A10">
        <v>442</v>
      </c>
      <c t="n" s="6" r="B10">
        <v>13200</v>
      </c>
      <c t="n" s="6" r="D10">
        <v>13200</v>
      </c>
      <c t="n" s="6" r="F10">
        <v>13200</v>
      </c>
    </row>
    <row spans="1:6" r="11">
      <c t="s" s="4" r="A11">
        <v>443</v>
      </c>
      <c t="n" s="6" r="B11">
        <v>11788</v>
      </c>
      <c t="n" s="6" r="D11">
        <v>11788</v>
      </c>
      <c t="s" s="4" r="F11">
        <v>58</v>
      </c>
    </row>
    <row spans="1:6" r="12">
      <c t="s" s="4" r="A12">
        <v>444</v>
      </c>
    </row>
    <row spans="1:6" r="13">
      <c t="s" s="4" r="A13">
        <v>295</v>
      </c>
      <c t="n" s="6" r="B13">
        <v>4598</v>
      </c>
      <c t="n" s="7" r="C13">
        <v>4148</v>
      </c>
      <c t="n" s="6" r="D13">
        <v>13086</v>
      </c>
      <c t="n" s="7" r="E13">
        <v>12778</v>
      </c>
    </row>
    <row spans="1:6" r="14">
      <c t="s" s="4" r="A14">
        <v>445</v>
      </c>
      <c t="n" s="7" r="B14">
        <v>1582</v>
      </c>
      <c t="n" s="7" r="D14">
        <v>1582</v>
      </c>
      <c t="n" s="7" r="F14">
        <v>14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t="s" s="1" r="A1">
        <v>446</v>
      </c>
      <c t="s" s="2" r="B1">
        <v>81</v>
      </c>
      <c t="s" s="2" r="D1">
        <v>1</v>
      </c>
    </row>
    <row spans="1:5" r="2">
      <c t="s" s="2" r="B2">
        <v>2</v>
      </c>
      <c t="s" s="2" r="C2">
        <v>82</v>
      </c>
      <c t="s" s="2" r="D2">
        <v>2</v>
      </c>
      <c t="s" s="2" r="E2">
        <v>82</v>
      </c>
    </row>
    <row spans="1:5" r="3">
      <c t="s" s="4" r="A3">
        <v>447</v>
      </c>
    </row>
    <row spans="1:5" r="4">
      <c t="s" s="3" r="A4">
        <v>448</v>
      </c>
    </row>
    <row spans="1:5" r="5">
      <c t="s" s="4" r="A5">
        <v>449</v>
      </c>
      <c t="n" s="7" r="B5">
        <v>19940</v>
      </c>
      <c t="n" s="7" r="C5">
        <v>21577</v>
      </c>
      <c t="n" s="7" r="D5">
        <v>68519</v>
      </c>
      <c t="n" s="7" r="E5">
        <v>69937</v>
      </c>
    </row>
    <row spans="1:5" r="6">
      <c t="s" s="4" r="A6">
        <v>450</v>
      </c>
    </row>
    <row spans="1:5" r="7">
      <c t="s" s="3" r="A7">
        <v>448</v>
      </c>
    </row>
    <row spans="1:5" r="8">
      <c t="s" s="4" r="A8">
        <v>449</v>
      </c>
      <c t="n" s="7" r="B8">
        <v>29938</v>
      </c>
      <c t="n" s="7" r="C8">
        <v>37114</v>
      </c>
      <c t="n" s="7" r="D8">
        <v>90687</v>
      </c>
      <c t="n" s="7" r="E8">
        <v>115201</v>
      </c>
    </row>
    <row spans="1:5" r="9">
      <c t="s" s="4" r="A9">
        <v>451</v>
      </c>
      <c t="s" s="4" r="D9">
        <v>452</v>
      </c>
    </row>
    <row spans="1:5" r="10">
      <c t="s" s="4" r="A10">
        <v>453</v>
      </c>
    </row>
    <row spans="1:5" r="11">
      <c t="s" s="3" r="A11">
        <v>448</v>
      </c>
    </row>
    <row spans="1:5" r="12">
      <c t="s" s="4" r="A12">
        <v>454</v>
      </c>
      <c t="s" s="4" r="D12">
        <v>455</v>
      </c>
    </row>
    <row spans="1:5" r="13">
      <c t="s" s="4" r="A13">
        <v>456</v>
      </c>
      <c t="s" s="4" r="D13">
        <v>457</v>
      </c>
    </row>
    <row spans="1:5" r="14">
      <c t="s" s="4" r="A14">
        <v>458</v>
      </c>
    </row>
    <row spans="1:5" r="15">
      <c t="s" s="3" r="A15">
        <v>448</v>
      </c>
    </row>
    <row spans="1:5" r="16">
      <c t="s" s="4" r="A16">
        <v>454</v>
      </c>
      <c t="s" s="4" r="D16">
        <v>293</v>
      </c>
    </row>
    <row spans="1:5" r="17">
      <c t="s" s="4" r="A17">
        <v>456</v>
      </c>
      <c t="s" s="4" r="D17">
        <v>45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60</v>
      </c>
      <c t="s" s="2" r="B1">
        <v>1</v>
      </c>
    </row>
    <row spans="1:4" r="2">
      <c t="s" s="2" r="B2">
        <v>2</v>
      </c>
      <c t="s" s="2" r="C2">
        <v>25</v>
      </c>
      <c t="s" s="2" r="D2">
        <v>461</v>
      </c>
    </row>
    <row spans="1:4" r="3">
      <c t="s" s="4" r="A3">
        <v>358</v>
      </c>
    </row>
    <row spans="1:4" r="4">
      <c t="s" s="3" r="A4">
        <v>462</v>
      </c>
    </row>
    <row spans="1:4" r="5">
      <c t="s" s="4" r="A5">
        <v>463</v>
      </c>
      <c t="n" s="6" r="B5">
        <v>353235</v>
      </c>
    </row>
    <row spans="1:4" r="6">
      <c t="s" s="4" r="A6">
        <v>464</v>
      </c>
      <c t="n" s="6" r="B6">
        <v>448200</v>
      </c>
    </row>
    <row spans="1:4" r="7">
      <c t="s" s="4" r="A7">
        <v>465</v>
      </c>
      <c t="n" s="7" r="B7">
        <v>23649</v>
      </c>
      <c t="n" s="7" r="C7">
        <v>32764</v>
      </c>
    </row>
    <row spans="1:4" r="8">
      <c t="s" s="4" r="A8">
        <v>466</v>
      </c>
    </row>
    <row spans="1:4" r="9">
      <c t="s" s="3" r="A9">
        <v>462</v>
      </c>
    </row>
    <row spans="1:4" r="10">
      <c t="s" s="4" r="A10">
        <v>464</v>
      </c>
      <c t="n" s="6" r="B10">
        <v>100000</v>
      </c>
    </row>
    <row spans="1:4" r="11">
      <c t="s" s="4" r="A11">
        <v>467</v>
      </c>
    </row>
    <row spans="1:4" r="12">
      <c t="s" s="3" r="A12">
        <v>462</v>
      </c>
    </row>
    <row spans="1:4" r="13">
      <c t="s" s="4" r="A13">
        <v>464</v>
      </c>
      <c t="n" s="6" r="B13">
        <v>225000</v>
      </c>
    </row>
    <row spans="1:4" r="14">
      <c t="s" s="4" r="A14">
        <v>468</v>
      </c>
    </row>
    <row spans="1:4" r="15">
      <c t="s" s="3" r="A15">
        <v>462</v>
      </c>
    </row>
    <row spans="1:4" r="16">
      <c t="s" s="4" r="A16">
        <v>469</v>
      </c>
      <c t="n" s="6" r="D16">
        <v>1351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0</v>
      </c>
      <c t="s" s="2" r="B1">
        <v>81</v>
      </c>
      <c t="s" s="2" r="D1">
        <v>1</v>
      </c>
    </row>
    <row spans="1:5" r="2">
      <c t="s" s="2" r="B2">
        <v>2</v>
      </c>
      <c t="s" s="2" r="C2">
        <v>82</v>
      </c>
      <c t="s" s="2" r="D2">
        <v>2</v>
      </c>
      <c t="s" s="2" r="E2">
        <v>82</v>
      </c>
    </row>
    <row spans="1:5" r="3">
      <c t="s" s="3" r="A3">
        <v>462</v>
      </c>
    </row>
    <row spans="1:5" r="4">
      <c t="s" s="4" r="A4">
        <v>471</v>
      </c>
      <c t="n" s="7" r="B4">
        <v>143793</v>
      </c>
      <c t="n" s="7" r="C4">
        <v>172710</v>
      </c>
      <c t="n" s="7" r="D4">
        <v>765595</v>
      </c>
      <c t="n" s="7" r="E4">
        <v>496961</v>
      </c>
    </row>
    <row spans="1:5" r="5">
      <c t="s" s="4" r="A5">
        <v>472</v>
      </c>
    </row>
    <row spans="1:5" r="6">
      <c t="s" s="3" r="A6">
        <v>462</v>
      </c>
    </row>
    <row spans="1:5" r="7">
      <c t="s" s="4" r="A7">
        <v>471</v>
      </c>
      <c t="n" s="6" r="B7">
        <v>3571</v>
      </c>
      <c t="n" s="6" r="C7">
        <v>6483</v>
      </c>
      <c t="n" s="6" r="D7">
        <v>8909</v>
      </c>
      <c t="n" s="6" r="E7">
        <v>18594</v>
      </c>
    </row>
    <row spans="1:5" r="8">
      <c t="s" s="4" r="A8">
        <v>473</v>
      </c>
    </row>
    <row spans="1:5" r="9">
      <c t="s" s="3" r="A9">
        <v>462</v>
      </c>
    </row>
    <row spans="1:5" r="10">
      <c t="s" s="4" r="A10">
        <v>471</v>
      </c>
      <c t="n" s="6" r="B10">
        <v>131077</v>
      </c>
      <c t="n" s="6" r="C10">
        <v>159537</v>
      </c>
      <c t="n" s="6" r="D10">
        <v>731690</v>
      </c>
      <c t="n" s="6" r="E10">
        <v>457832</v>
      </c>
    </row>
    <row spans="1:5" r="11">
      <c t="s" s="4" r="A11">
        <v>474</v>
      </c>
    </row>
    <row spans="1:5" r="12">
      <c t="s" s="3" r="A12">
        <v>462</v>
      </c>
    </row>
    <row spans="1:5" r="13">
      <c t="s" s="4" r="A13">
        <v>471</v>
      </c>
      <c t="n" s="6" r="B13">
        <v>3767</v>
      </c>
      <c t="n" s="6" r="C13">
        <v>6690</v>
      </c>
      <c t="n" s="6" r="D13">
        <v>6910</v>
      </c>
      <c t="n" s="6" r="E13">
        <v>20535</v>
      </c>
    </row>
    <row spans="1:5" r="14">
      <c t="s" s="4" r="A14">
        <v>475</v>
      </c>
    </row>
    <row spans="1:5" r="15">
      <c t="s" s="3" r="A15">
        <v>462</v>
      </c>
    </row>
    <row spans="1:5" r="16">
      <c t="s" s="4" r="A16">
        <v>471</v>
      </c>
      <c t="n" s="7" r="B16">
        <v>5378</v>
      </c>
      <c t="s" s="4" r="C16">
        <v>58</v>
      </c>
      <c t="n" s="7" r="D16">
        <v>18086</v>
      </c>
      <c t="s" s="4" r="E16">
        <v>5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476</v>
      </c>
      <c t="s" s="2" r="B1">
        <v>1</v>
      </c>
    </row>
    <row spans="1:2" r="2">
      <c t="s" s="2" r="B2">
        <v>477</v>
      </c>
    </row>
    <row spans="1:2" r="3">
      <c t="s" s="3" r="A3">
        <v>478</v>
      </c>
    </row>
    <row spans="1:2" r="4">
      <c t="s" s="4" r="A4">
        <v>479</v>
      </c>
      <c t="n" s="6" r="B4">
        <v>386733</v>
      </c>
    </row>
    <row spans="1:2" r="5">
      <c t="s" s="4" r="A5">
        <v>480</v>
      </c>
      <c t="n" s="6" r="B5">
        <v>448200</v>
      </c>
    </row>
    <row spans="1:2" r="6">
      <c t="s" s="4" r="A6">
        <v>481</v>
      </c>
      <c t="n" s="6" r="B6">
        <v>-509938</v>
      </c>
    </row>
    <row spans="1:2" r="7">
      <c t="s" s="4" r="A7">
        <v>482</v>
      </c>
      <c t="n" s="6" r="B7">
        <v>-30535</v>
      </c>
    </row>
    <row spans="1:2" r="8">
      <c t="s" s="4" r="A8">
        <v>483</v>
      </c>
      <c t="n" s="6" r="B8">
        <v>2944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t="s" s="1" r="A1">
        <v>484</v>
      </c>
      <c t="s" s="2" r="B1">
        <v>81</v>
      </c>
      <c t="s" s="2" r="D1">
        <v>1</v>
      </c>
    </row>
    <row spans="1:5" r="2">
      <c t="s" s="2" r="B2">
        <v>2</v>
      </c>
      <c t="s" s="2" r="C2">
        <v>82</v>
      </c>
      <c t="s" s="2" r="D2">
        <v>2</v>
      </c>
      <c t="s" s="2" r="E2">
        <v>82</v>
      </c>
    </row>
    <row spans="1:5" r="3">
      <c t="s" s="4" r="A3">
        <v>485</v>
      </c>
      <c t="n" s="7" r="B3">
        <v>45309</v>
      </c>
      <c t="n" s="7" r="C3">
        <v>-52051</v>
      </c>
      <c t="n" s="7" r="D3">
        <v>126236</v>
      </c>
      <c t="n" s="7" r="E3">
        <v>-35998</v>
      </c>
    </row>
    <row spans="1:5" r="4">
      <c t="s" s="4" r="A4">
        <v>486</v>
      </c>
      <c t="s" s="4" r="D4">
        <v>308</v>
      </c>
    </row>
    <row spans="1:5" r="5">
      <c t="s" s="4" r="A5">
        <v>487</v>
      </c>
    </row>
    <row spans="1:5" r="6">
      <c t="s" s="4" r="A6">
        <v>488</v>
      </c>
      <c t="n" s="7" r="B6">
        <v>41552</v>
      </c>
      <c t="n" s="7" r="D6">
        <v>11489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9</v>
      </c>
      <c t="s" s="2" r="B1">
        <v>81</v>
      </c>
      <c t="s" s="2" r="D1">
        <v>1</v>
      </c>
    </row>
    <row spans="1:5" r="2">
      <c t="s" s="2" r="B2">
        <v>2</v>
      </c>
      <c t="s" s="2" r="C2">
        <v>82</v>
      </c>
      <c t="s" s="2" r="D2">
        <v>2</v>
      </c>
      <c t="s" s="2" r="E2">
        <v>82</v>
      </c>
    </row>
    <row spans="1:5" r="3">
      <c t="s" s="3" r="A3">
        <v>218</v>
      </c>
    </row>
    <row spans="1:5" r="4">
      <c t="s" s="4" r="A4">
        <v>490</v>
      </c>
      <c t="n" s="7" r="B4">
        <v>-16806</v>
      </c>
      <c t="n" s="7" r="C4">
        <v>52350</v>
      </c>
      <c t="n" s="7" r="D4">
        <v>-72360</v>
      </c>
      <c t="n" s="7" r="E4">
        <v>128180</v>
      </c>
    </row>
    <row spans="1:5" r="5">
      <c t="s" s="4" r="A5">
        <v>491</v>
      </c>
      <c t="n" s="6" r="B5">
        <v>2873</v>
      </c>
      <c t="n" s="6" r="C5">
        <v>9519</v>
      </c>
      <c t="n" s="6" r="D5">
        <v>31913</v>
      </c>
      <c t="n" s="6" r="E5">
        <v>37048</v>
      </c>
    </row>
    <row spans="1:5" r="6">
      <c t="s" s="4" r="A6">
        <v>97</v>
      </c>
      <c t="n" s="7" r="B6">
        <v>-13933</v>
      </c>
      <c t="n" s="7" r="C6">
        <v>61869</v>
      </c>
      <c t="n" s="7" r="D6">
        <v>-40447</v>
      </c>
      <c t="n" s="7" r="E6">
        <v>1652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9"/>
    <col customWidth="1" max="6" min="6" width="55"/>
    <col customWidth="1" max="7" min="7" width="33"/>
    <col customWidth="1" max="8" min="8" width="13"/>
  </cols>
  <sheetData>
    <row spans="1:8" r="1">
      <c t="s" s="1" r="A1">
        <v>113</v>
      </c>
      <c t="s" s="2" r="B1">
        <v>114</v>
      </c>
      <c t="s" s="2" r="C1">
        <v>115</v>
      </c>
      <c t="s" s="2" r="D1">
        <v>116</v>
      </c>
      <c t="s" s="2" r="E1">
        <v>117</v>
      </c>
      <c t="s" s="2" r="F1">
        <v>118</v>
      </c>
      <c t="s" s="2" r="G1">
        <v>119</v>
      </c>
      <c t="s" s="2" r="H1">
        <v>120</v>
      </c>
    </row>
    <row spans="1:8" r="2">
      <c t="s" s="4" r="A2">
        <v>121</v>
      </c>
      <c t="n" s="7" r="B2">
        <v>232</v>
      </c>
      <c t="n" s="7" r="C2">
        <v>10346</v>
      </c>
      <c t="n" s="7" r="D2">
        <v>24549889</v>
      </c>
      <c t="n" s="7" r="E2">
        <v>-9147507</v>
      </c>
      <c t="n" s="7" r="F2">
        <v>-398979</v>
      </c>
      <c t="n" s="7" r="G2">
        <v>-122031</v>
      </c>
      <c t="n" s="7" r="H2">
        <v>14891950</v>
      </c>
    </row>
    <row spans="1:8" r="3">
      <c t="s" s="4" r="A3">
        <v>122</v>
      </c>
      <c t="n" s="6" r="B3">
        <v>231616</v>
      </c>
      <c t="n" s="6" r="C3">
        <v>10345351</v>
      </c>
    </row>
    <row spans="1:8" r="4">
      <c t="s" s="4" r="A4">
        <v>123</v>
      </c>
      <c t="s" s="4" r="B4">
        <v>58</v>
      </c>
      <c t="s" s="4" r="C4">
        <v>58</v>
      </c>
      <c t="s" s="4" r="D4">
        <v>58</v>
      </c>
      <c t="n" s="6" r="E4">
        <v>-4772596</v>
      </c>
      <c t="s" s="4" r="F4">
        <v>58</v>
      </c>
      <c t="s" s="4" r="G4">
        <v>58</v>
      </c>
      <c t="n" s="6" r="H4">
        <v>-4772596</v>
      </c>
    </row>
    <row spans="1:8" r="5">
      <c t="s" s="4" r="A5">
        <v>124</v>
      </c>
      <c t="s" s="4" r="B5">
        <v>58</v>
      </c>
      <c t="s" s="4" r="C5">
        <v>58</v>
      </c>
      <c t="s" s="4" r="D5">
        <v>58</v>
      </c>
      <c t="s" s="4" r="E5">
        <v>58</v>
      </c>
      <c t="n" s="6" r="F5">
        <v>12305</v>
      </c>
      <c t="s" s="4" r="G5">
        <v>58</v>
      </c>
      <c t="n" s="6" r="H5">
        <v>12305</v>
      </c>
    </row>
    <row spans="1:8" r="6">
      <c t="s" s="4" r="A6">
        <v>125</v>
      </c>
      <c t="s" s="4" r="B6">
        <v>58</v>
      </c>
      <c t="n" s="7" r="C6">
        <v>443</v>
      </c>
      <c t="n" s="6" r="D6">
        <v>-443</v>
      </c>
      <c t="s" s="4" r="E6">
        <v>58</v>
      </c>
      <c t="s" s="4" r="F6">
        <v>58</v>
      </c>
      <c t="s" s="4" r="G6">
        <v>58</v>
      </c>
      <c t="s" s="4" r="H6">
        <v>58</v>
      </c>
    </row>
    <row spans="1:8" r="7">
      <c t="s" s="4" r="A7">
        <v>126</v>
      </c>
      <c t="s" s="4" r="B7">
        <v>58</v>
      </c>
      <c t="n" s="6" r="C7">
        <v>443668</v>
      </c>
    </row>
    <row spans="1:8" r="8">
      <c t="s" s="4" r="A8">
        <v>127</v>
      </c>
      <c t="s" s="4" r="B8">
        <v>58</v>
      </c>
      <c t="s" s="4" r="C8">
        <v>58</v>
      </c>
      <c t="n" s="6" r="D8">
        <v>52015</v>
      </c>
      <c t="s" s="4" r="E8">
        <v>58</v>
      </c>
      <c t="s" s="4" r="F8">
        <v>58</v>
      </c>
      <c t="s" s="4" r="G8">
        <v>58</v>
      </c>
      <c t="n" s="6" r="H8">
        <v>52015</v>
      </c>
    </row>
    <row spans="1:8" r="9">
      <c t="s" s="4" r="A9">
        <v>128</v>
      </c>
      <c t="s" s="4" r="B9">
        <v>58</v>
      </c>
      <c t="s" s="4" r="C9">
        <v>58</v>
      </c>
      <c t="n" s="6" r="D9">
        <v>704695</v>
      </c>
      <c t="s" s="4" r="E9">
        <v>58</v>
      </c>
      <c t="s" s="4" r="F9">
        <v>58</v>
      </c>
      <c t="s" s="4" r="G9">
        <v>58</v>
      </c>
      <c t="n" s="6" r="H9">
        <v>704695</v>
      </c>
    </row>
    <row spans="1:8" r="10">
      <c t="s" s="4" r="A10">
        <v>129</v>
      </c>
      <c t="n" s="7" r="B10">
        <v>63</v>
      </c>
      <c t="s" s="4" r="C10">
        <v>58</v>
      </c>
      <c t="n" s="6" r="D10">
        <v>1270465</v>
      </c>
      <c t="s" s="4" r="E10">
        <v>58</v>
      </c>
      <c t="s" s="4" r="F10">
        <v>58</v>
      </c>
      <c t="s" s="4" r="G10">
        <v>58</v>
      </c>
      <c t="n" s="6" r="H10">
        <v>1270528</v>
      </c>
    </row>
    <row spans="1:8" r="11">
      <c t="s" s="4" r="A11">
        <v>130</v>
      </c>
      <c t="n" s="6" r="B11">
        <v>63040</v>
      </c>
    </row>
    <row spans="1:8" r="12">
      <c t="s" s="4" r="A12">
        <v>131</v>
      </c>
      <c t="s" s="4" r="B12">
        <v>58</v>
      </c>
      <c t="s" s="4" r="C12">
        <v>58</v>
      </c>
      <c t="s" s="4" r="D12">
        <v>58</v>
      </c>
      <c t="s" s="4" r="E12">
        <v>58</v>
      </c>
      <c t="s" s="4" r="F12">
        <v>58</v>
      </c>
      <c t="n" s="6" r="G12">
        <v>-546145</v>
      </c>
      <c t="n" s="6" r="H12">
        <v>-546145</v>
      </c>
    </row>
    <row spans="1:8" r="13">
      <c t="s" s="4" r="A13">
        <v>132</v>
      </c>
      <c t="s" s="4" r="B13">
        <v>58</v>
      </c>
      <c t="s" s="4" r="C13">
        <v>58</v>
      </c>
      <c t="n" s="6" r="D13">
        <v>-549945</v>
      </c>
      <c t="s" s="4" r="E13">
        <v>58</v>
      </c>
      <c t="s" s="4" r="F13">
        <v>58</v>
      </c>
      <c t="s" s="4" r="G13">
        <v>58</v>
      </c>
      <c t="n" s="6" r="H13">
        <v>-549945</v>
      </c>
    </row>
    <row spans="1:8" r="14">
      <c t="s" s="4" r="A14">
        <v>133</v>
      </c>
      <c t="s" s="4" r="B14">
        <v>58</v>
      </c>
      <c t="s" s="4" r="C14">
        <v>58</v>
      </c>
      <c t="n" s="6" r="D14">
        <v>-1180</v>
      </c>
      <c t="s" s="4" r="E14">
        <v>58</v>
      </c>
      <c t="s" s="4" r="F14">
        <v>58</v>
      </c>
      <c t="n" s="6" r="G14">
        <v>4391</v>
      </c>
      <c t="n" s="6" r="H14">
        <v>3211</v>
      </c>
    </row>
    <row spans="1:8" r="15">
      <c t="s" s="4" r="A15">
        <v>134</v>
      </c>
      <c t="n" s="7" r="B15">
        <v>295</v>
      </c>
      <c t="n" s="7" r="C15">
        <v>10789</v>
      </c>
      <c t="n" s="7" r="D15">
        <v>26025496</v>
      </c>
      <c t="n" s="7" r="E15">
        <v>-13920103</v>
      </c>
      <c t="n" s="7" r="F15">
        <v>-386674</v>
      </c>
      <c t="n" s="7" r="G15">
        <v>-663785</v>
      </c>
      <c t="n" s="7" r="H15">
        <v>11066018</v>
      </c>
    </row>
    <row spans="1:8" r="16">
      <c t="s" s="4" r="A16">
        <v>135</v>
      </c>
      <c t="n" s="6" r="B16">
        <v>294656</v>
      </c>
      <c t="n" s="6" r="C16">
        <v>107890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2</v>
      </c>
      <c t="s" s="2" r="B1">
        <v>2</v>
      </c>
      <c t="s" s="2" r="C1">
        <v>25</v>
      </c>
    </row>
    <row spans="1:3" r="2">
      <c t="s" s="3" r="A2">
        <v>493</v>
      </c>
    </row>
    <row spans="1:3" r="3">
      <c t="s" s="4" r="A3">
        <v>494</v>
      </c>
      <c t="n" s="7" r="B3">
        <v>541134</v>
      </c>
      <c t="n" s="7" r="C3">
        <v>746560</v>
      </c>
    </row>
    <row spans="1:3" r="4">
      <c t="s" s="4" r="A4">
        <v>495</v>
      </c>
    </row>
    <row spans="1:3" r="5">
      <c t="s" s="3" r="A5">
        <v>493</v>
      </c>
    </row>
    <row spans="1:3" r="6">
      <c t="s" s="4" r="A6">
        <v>494</v>
      </c>
      <c t="n" s="7" r="B6">
        <v>1089099</v>
      </c>
      <c t="n" s="7" r="C6">
        <v>117250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6</v>
      </c>
      <c t="s" s="2" r="B1">
        <v>1</v>
      </c>
    </row>
    <row spans="1:3" r="2">
      <c t="s" s="2" r="B2">
        <v>2</v>
      </c>
      <c t="s" s="2" r="C2">
        <v>82</v>
      </c>
    </row>
    <row spans="1:3" r="3">
      <c t="s" s="3" r="A3">
        <v>497</v>
      </c>
    </row>
    <row spans="1:3" r="4">
      <c t="s" s="4" r="A4">
        <v>498</v>
      </c>
      <c t="n" s="7" r="B4">
        <v>1172508</v>
      </c>
      <c t="n" s="7" r="C4">
        <v>2626323</v>
      </c>
    </row>
    <row spans="1:3" r="5">
      <c t="s" s="4" r="A5">
        <v>185</v>
      </c>
      <c t="n" s="6" r="B5">
        <v>678368</v>
      </c>
      <c t="n" s="6" r="C5">
        <v>1002444</v>
      </c>
    </row>
    <row spans="1:3" r="6">
      <c t="s" s="4" r="A6">
        <v>499</v>
      </c>
      <c t="n" s="6" r="B6">
        <v>-607978</v>
      </c>
      <c t="n" s="6" r="C6">
        <v>-1150415</v>
      </c>
    </row>
    <row spans="1:3" r="7">
      <c t="s" s="4" r="A7">
        <v>500</v>
      </c>
      <c t="n" s="6" r="B7">
        <v>-153799</v>
      </c>
      <c t="s" s="4" r="C7">
        <v>58</v>
      </c>
    </row>
    <row spans="1:3" r="8">
      <c t="s" s="4" r="A8">
        <v>501</v>
      </c>
      <c t="n" s="7" r="B8">
        <v>1089099</v>
      </c>
      <c t="n" s="7" r="C8">
        <v>24783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02</v>
      </c>
      <c t="s" s="2" r="B1">
        <v>503</v>
      </c>
    </row>
    <row spans="1:2" r="2">
      <c t="s" s="4" r="A2">
        <v>504</v>
      </c>
      <c t="n" s="7" r="B2">
        <v>7000000</v>
      </c>
    </row>
    <row spans="1:2" r="3">
      <c t="s" s="4" r="A3">
        <v>505</v>
      </c>
    </row>
    <row spans="1:2" r="4">
      <c t="s" s="4" r="A4">
        <v>506</v>
      </c>
      <c t="n" s="6" r="B4">
        <v>2000000</v>
      </c>
    </row>
    <row spans="1:2" r="5">
      <c t="s" s="4" r="A5">
        <v>507</v>
      </c>
      <c t="n" s="6" r="B5">
        <v>5000000</v>
      </c>
    </row>
    <row spans="1:2" r="6">
      <c t="s" s="4" r="A6">
        <v>508</v>
      </c>
      <c t="n" s="7" r="B6">
        <v>5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36</v>
      </c>
      <c t="s" s="2" r="B1">
        <v>1</v>
      </c>
    </row>
    <row spans="1:3" r="2">
      <c t="s" s="2" r="B2">
        <v>2</v>
      </c>
      <c t="s" s="2" r="C2">
        <v>82</v>
      </c>
    </row>
    <row spans="1:3" r="3">
      <c t="s" s="3" r="A3">
        <v>137</v>
      </c>
    </row>
    <row spans="1:3" r="4">
      <c t="s" s="4" r="A4">
        <v>123</v>
      </c>
      <c t="n" s="7" r="B4">
        <v>-4772596</v>
      </c>
      <c t="n" s="7" r="C4">
        <v>-3886613</v>
      </c>
    </row>
    <row spans="1:3" r="5">
      <c t="s" s="3" r="A5">
        <v>138</v>
      </c>
    </row>
    <row spans="1:3" r="6">
      <c t="s" s="4" r="A6">
        <v>91</v>
      </c>
      <c t="n" s="6" r="B6">
        <v>3536940</v>
      </c>
      <c t="n" s="6" r="C6">
        <v>3499185</v>
      </c>
    </row>
    <row spans="1:3" r="7">
      <c t="s" s="4" r="A7">
        <v>52</v>
      </c>
      <c t="n" s="6" r="B7">
        <v>-28032</v>
      </c>
      <c t="n" s="6" r="C7">
        <v>-7722</v>
      </c>
    </row>
    <row spans="1:3" r="8">
      <c t="s" s="4" r="A8">
        <v>53</v>
      </c>
      <c t="n" s="6" r="B8">
        <v>-32912</v>
      </c>
      <c t="n" s="6" r="C8">
        <v>-19198</v>
      </c>
    </row>
    <row spans="1:3" r="9">
      <c t="s" s="4" r="A9">
        <v>139</v>
      </c>
      <c t="n" s="6" r="B9">
        <v>205289</v>
      </c>
      <c t="n" s="6" r="C9">
        <v>90116</v>
      </c>
    </row>
    <row spans="1:3" r="10">
      <c t="s" s="4" r="A10">
        <v>140</v>
      </c>
      <c t="n" s="6" r="B10">
        <v>72360</v>
      </c>
      <c t="n" s="6" r="C10">
        <v>-120423</v>
      </c>
    </row>
    <row spans="1:3" r="11">
      <c t="s" s="4" r="A11">
        <v>141</v>
      </c>
      <c t="n" s="6" r="B11">
        <v>145038</v>
      </c>
      <c t="n" s="6" r="C11">
        <v>11669</v>
      </c>
    </row>
    <row spans="1:3" r="12">
      <c t="s" s="4" r="A12">
        <v>142</v>
      </c>
      <c t="n" s="6" r="B12">
        <v>765595</v>
      </c>
      <c t="n" s="6" r="C12">
        <v>496961</v>
      </c>
    </row>
    <row spans="1:3" r="13">
      <c t="s" s="4" r="A13">
        <v>90</v>
      </c>
      <c t="n" s="6" r="B13">
        <v>-607978</v>
      </c>
      <c t="n" s="6" r="C13">
        <v>-1283294</v>
      </c>
    </row>
    <row spans="1:3" r="14">
      <c t="s" s="4" r="A14">
        <v>143</v>
      </c>
      <c t="n" s="6" r="B14">
        <v>-26296</v>
      </c>
      <c t="n" s="6" r="C14">
        <v>-110000</v>
      </c>
    </row>
    <row spans="1:3" r="15">
      <c t="s" s="3" r="A15">
        <v>144</v>
      </c>
    </row>
    <row spans="1:3" r="16">
      <c t="s" s="4" r="A16">
        <v>145</v>
      </c>
      <c t="n" s="6" r="B16">
        <v>-160523</v>
      </c>
      <c t="n" s="6" r="C16">
        <v>532314</v>
      </c>
    </row>
    <row spans="1:3" r="17">
      <c t="s" s="4" r="A17">
        <v>35</v>
      </c>
      <c t="n" s="6" r="B17">
        <v>211651</v>
      </c>
      <c t="n" s="6" r="C17">
        <v>103331</v>
      </c>
    </row>
    <row spans="1:3" r="18">
      <c t="s" s="4" r="A18">
        <v>146</v>
      </c>
      <c t="n" s="6" r="B18">
        <v>197236</v>
      </c>
      <c t="n" s="6" r="C18">
        <v>-1205003</v>
      </c>
    </row>
    <row spans="1:3" r="19">
      <c t="s" s="4" r="A19">
        <v>147</v>
      </c>
      <c t="n" s="6" r="B19">
        <v>-494228</v>
      </c>
      <c t="n" s="6" r="C19">
        <v>-1898677</v>
      </c>
    </row>
    <row spans="1:3" r="20">
      <c t="s" s="3" r="A20">
        <v>148</v>
      </c>
    </row>
    <row spans="1:3" r="21">
      <c t="s" s="4" r="A21">
        <v>149</v>
      </c>
      <c t="n" s="6" r="B21">
        <v>-319870</v>
      </c>
      <c t="n" s="6" r="C21">
        <v>-327452</v>
      </c>
    </row>
    <row spans="1:3" r="22">
      <c t="s" s="4" r="A22">
        <v>150</v>
      </c>
      <c t="n" s="6" r="B22">
        <v>-1425000</v>
      </c>
      <c t="n" s="6" r="C22">
        <v>-120562</v>
      </c>
    </row>
    <row spans="1:3" r="23">
      <c t="s" s="4" r="A23">
        <v>151</v>
      </c>
      <c t="n" s="6" r="B23">
        <v>-1744870</v>
      </c>
      <c t="n" s="6" r="C23">
        <v>-448014</v>
      </c>
    </row>
    <row spans="1:3" r="24">
      <c t="s" s="3" r="A24">
        <v>152</v>
      </c>
    </row>
    <row spans="1:3" r="25">
      <c t="s" s="4" r="A25">
        <v>153</v>
      </c>
      <c t="n" s="6" r="B25">
        <v>-153799</v>
      </c>
      <c t="s" s="4" r="C25">
        <v>58</v>
      </c>
    </row>
    <row spans="1:3" r="26">
      <c t="s" s="4" r="A26">
        <v>154</v>
      </c>
      <c t="s" s="4" r="B26">
        <v>58</v>
      </c>
      <c t="n" s="6" r="C26">
        <v>410000</v>
      </c>
    </row>
    <row spans="1:3" r="27">
      <c t="s" s="4" r="A27">
        <v>155</v>
      </c>
      <c t="s" s="4" r="B27">
        <v>58</v>
      </c>
      <c t="n" s="6" r="C27">
        <v>-880089</v>
      </c>
    </row>
    <row spans="1:3" r="28">
      <c t="s" s="4" r="A28">
        <v>156</v>
      </c>
      <c t="n" s="6" r="B28">
        <v>1908141</v>
      </c>
      <c t="n" s="6" r="C28">
        <v>3585335</v>
      </c>
    </row>
    <row spans="1:3" r="29">
      <c t="s" s="4" r="A29">
        <v>157</v>
      </c>
      <c t="n" s="6" r="B29">
        <v>-554002</v>
      </c>
      <c t="n" s="6" r="C29">
        <v>-715123</v>
      </c>
    </row>
    <row spans="1:3" r="30">
      <c t="s" s="4" r="A30">
        <v>158</v>
      </c>
      <c t="n" s="6" r="B30">
        <v>1270528</v>
      </c>
      <c t="s" s="4" r="C30">
        <v>58</v>
      </c>
    </row>
    <row spans="1:3" r="31">
      <c t="s" s="4" r="A31">
        <v>159</v>
      </c>
      <c t="n" s="6" r="B31">
        <v>6000000</v>
      </c>
      <c t="n" s="6" r="C31">
        <v>8663766</v>
      </c>
    </row>
    <row spans="1:3" r="32">
      <c t="s" s="4" r="A32">
        <v>160</v>
      </c>
      <c t="n" s="6" r="B32">
        <v>-6000000</v>
      </c>
      <c t="n" s="6" r="C32">
        <v>-7878766</v>
      </c>
    </row>
    <row spans="1:3" r="33">
      <c t="s" s="4" r="A33">
        <v>161</v>
      </c>
      <c t="n" s="6" r="B33">
        <v>-119406</v>
      </c>
      <c t="n" s="6" r="C33">
        <v>-242182</v>
      </c>
    </row>
    <row spans="1:3" r="34">
      <c t="s" s="4" r="A34">
        <v>162</v>
      </c>
      <c t="n" s="6" r="B34">
        <v>-506603</v>
      </c>
      <c t="s" s="4" r="C34">
        <v>58</v>
      </c>
    </row>
    <row spans="1:3" r="35">
      <c t="s" s="4" r="A35">
        <v>163</v>
      </c>
      <c t="n" s="6" r="B35">
        <v>-546145</v>
      </c>
      <c t="s" s="4" r="C35">
        <v>58</v>
      </c>
    </row>
    <row spans="1:3" r="36">
      <c t="s" s="4" r="A36">
        <v>164</v>
      </c>
      <c t="n" s="6" r="B36">
        <v>1298714</v>
      </c>
      <c t="n" s="6" r="C36">
        <v>2942941</v>
      </c>
    </row>
    <row spans="1:3" r="37">
      <c t="s" s="4" r="A37">
        <v>165</v>
      </c>
      <c t="n" s="6" r="B37">
        <v>11317</v>
      </c>
      <c t="n" s="6" r="C37">
        <v>-31668</v>
      </c>
    </row>
    <row spans="1:3" r="38">
      <c t="s" s="4" r="A38">
        <v>166</v>
      </c>
      <c t="n" s="6" r="B38">
        <v>-929067</v>
      </c>
      <c t="n" s="6" r="C38">
        <v>564582</v>
      </c>
    </row>
    <row spans="1:3" r="39">
      <c t="s" s="4" r="A39">
        <v>167</v>
      </c>
      <c t="n" s="6" r="B39">
        <v>8039562</v>
      </c>
      <c t="n" s="6" r="C39">
        <v>1048660</v>
      </c>
    </row>
    <row spans="1:3" r="40">
      <c t="s" s="4" r="A40">
        <v>168</v>
      </c>
      <c t="n" s="6" r="B40">
        <v>7110495</v>
      </c>
      <c t="n" s="6" r="C40">
        <v>1613242</v>
      </c>
    </row>
    <row spans="1:3" r="41">
      <c t="s" s="3" r="A41">
        <v>169</v>
      </c>
    </row>
    <row spans="1:3" r="42">
      <c t="s" s="4" r="A42">
        <v>170</v>
      </c>
      <c t="n" s="6" r="B42">
        <v>189725</v>
      </c>
      <c t="n" s="6" r="C42">
        <v>20443</v>
      </c>
    </row>
    <row spans="1:3" r="43">
      <c t="s" s="4" r="A43">
        <v>171</v>
      </c>
      <c t="n" s="6" r="B43">
        <v>678368</v>
      </c>
      <c t="n" s="6" r="C43">
        <v>1002445</v>
      </c>
    </row>
    <row spans="1:3" r="44">
      <c t="s" s="4" r="A44">
        <v>172</v>
      </c>
      <c t="n" s="6" r="B44">
        <v>202578</v>
      </c>
      <c t="s" s="4" r="C44">
        <v>58</v>
      </c>
    </row>
    <row spans="1:3" r="45">
      <c t="s" s="4" r="A45">
        <v>173</v>
      </c>
      <c t="n" s="6" r="B45">
        <v>313577</v>
      </c>
      <c t="n" s="6" r="C45">
        <v>374785</v>
      </c>
    </row>
    <row spans="1:3" r="46">
      <c t="s" s="3" r="A46">
        <v>174</v>
      </c>
    </row>
    <row spans="1:3" r="47">
      <c t="s" s="4" r="A47">
        <v>175</v>
      </c>
      <c t="n" s="6" r="B47">
        <v>32816</v>
      </c>
      <c t="n" s="6" r="C47">
        <v>9759</v>
      </c>
    </row>
    <row spans="1:3" r="48">
      <c t="s" s="4" r="A48">
        <v>176</v>
      </c>
      <c t="n" s="7" r="B48">
        <v>321530</v>
      </c>
      <c t="n" s="7" r="C48">
        <v>1811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usiness</vt:lpstr>
      <vt:lpstr>Liquidity</vt:lpstr>
      <vt:lpstr>Basis of Presentation</vt:lpstr>
      <vt:lpstr>Acquisitions</vt:lpstr>
      <vt:lpstr>Goodwill and Intangible Assets </vt:lpstr>
      <vt:lpstr>Concentrations</vt:lpstr>
      <vt:lpstr>Net Loss Per Common Share</vt:lpstr>
      <vt:lpstr>Debt</vt:lpstr>
      <vt:lpstr>Shareholders' Equity</vt:lpstr>
      <vt:lpstr>Commitments and Contingencies</vt:lpstr>
      <vt:lpstr>Related Parties</vt:lpstr>
      <vt:lpstr>Employee Benefit Plans</vt:lpstr>
      <vt:lpstr>Stock-based Compensation</vt:lpstr>
      <vt:lpstr>Income Taxes</vt:lpstr>
      <vt:lpstr>Other (Expense) Income - Net</vt:lpstr>
      <vt:lpstr>Fair Value of Financial Instrum</vt:lpstr>
      <vt:lpstr>Subsequent Event</vt:lpstr>
      <vt:lpstr>Acquisitions (Tables)</vt:lpstr>
      <vt:lpstr>Goodwill and Intangible Asset26</vt:lpstr>
      <vt:lpstr>Concentrations (Tables)</vt:lpstr>
      <vt:lpstr>Net Loss Per Common Share (Tabl</vt:lpstr>
      <vt:lpstr>Debt (Tables)</vt:lpstr>
      <vt:lpstr>Commitments and Contingencies (</vt:lpstr>
      <vt:lpstr>Stock-based Compensation (Table</vt:lpstr>
      <vt:lpstr>Other (Expense) Income - Net (T</vt:lpstr>
      <vt:lpstr>Fair Value of Financial Instr33</vt:lpstr>
      <vt:lpstr>Organization and Business (Deta</vt:lpstr>
      <vt:lpstr>Liquidity (Details Narrative)</vt:lpstr>
      <vt:lpstr>Acquisitions (Details Narrative</vt:lpstr>
      <vt:lpstr>Acquisitions - Schedule of Busi</vt:lpstr>
      <vt:lpstr>Acquisitions - Business Acquisi</vt:lpstr>
      <vt:lpstr>Goodwill and Intangible Asset39</vt:lpstr>
      <vt:lpstr>Goodwill and Intangible Asset40</vt:lpstr>
      <vt:lpstr>Goodwill and Intangible Asset41</vt:lpstr>
      <vt:lpstr>Goodwill and Intangible Asset42</vt:lpstr>
      <vt:lpstr>Concentrations (Details Narrati</vt:lpstr>
      <vt:lpstr>Concentrations - Schedule of Co</vt:lpstr>
      <vt:lpstr>Net Loss Per Common Share (Deta</vt:lpstr>
      <vt:lpstr>Net Loss Per Common Share - Sch</vt:lpstr>
      <vt:lpstr>Debt (Details Narrative)</vt:lpstr>
      <vt:lpstr>Debt - Schedule of Debt (Detail</vt:lpstr>
      <vt:lpstr>Debt - Schedule of Maturities o</vt:lpstr>
      <vt:lpstr>Shareholders' Equity (Details N</vt:lpstr>
      <vt:lpstr>Commitments and Contingencies51</vt:lpstr>
      <vt:lpstr>Commitments and Contingencies -</vt:lpstr>
      <vt:lpstr>Related Parties (Details Narrat</vt:lpstr>
      <vt:lpstr>Employee Benefit Plans (Details</vt:lpstr>
      <vt:lpstr>Stock-based Compensation (Detai</vt:lpstr>
      <vt:lpstr>Stock-based Compensation - Sche</vt:lpstr>
      <vt:lpstr>Stock-based Compensation - Disc</vt:lpstr>
      <vt:lpstr>Income Taxes (Details Narrative</vt:lpstr>
      <vt:lpstr>Other (expense) Income - Net - </vt:lpstr>
      <vt:lpstr>Fair Value of Financial Instr60</vt:lpstr>
      <vt:lpstr>Fair Value of Financial Instr61</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35:33Z</dcterms:created>
  <dcterms:modified xmlns:dcterms="http://purl.org/dc/terms/" xmlns:xsi="http://www.w3.org/2001/XMLSchema-instance" xsi:type="dcterms:W3CDTF">2016-11-10T16:35:33Z</dcterms:modified>
  <dc:title xmlns:dc="http://purl.org/dc/elements/1.1/">Untitled</dc:title>
  <dc:description xmlns:dc="http://purl.org/dc/elements/1.1/"/>
  <dc:subject xmlns:dc="http://purl.org/dc/elements/1.1/"/>
  <cp:keywords/>
  <cp:category/>
</cp:coreProperties>
</file>